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ESS" sheetId="15" state="visible" r:id="rId15"/>
    <sheet xmlns:r="http://schemas.openxmlformats.org/officeDocument/2006/relationships" name="CONCENTRATIONS" sheetId="16" state="visible" r:id="rId16"/>
    <sheet xmlns:r="http://schemas.openxmlformats.org/officeDocument/2006/relationships" name="NOTE PAYABLE" sheetId="17" state="visible" r:id="rId17"/>
    <sheet xmlns:r="http://schemas.openxmlformats.org/officeDocument/2006/relationships" name="RECENT ACCOUNTING PRONOUNCEMENT" sheetId="18" state="visible" r:id="rId18"/>
    <sheet xmlns:r="http://schemas.openxmlformats.org/officeDocument/2006/relationships" name="EARNINGS PER SHARE" sheetId="19" state="visible" r:id="rId19"/>
    <sheet xmlns:r="http://schemas.openxmlformats.org/officeDocument/2006/relationships" name="SEGMENT ANALYSIS" sheetId="20" state="visible" r:id="rId20"/>
    <sheet xmlns:r="http://schemas.openxmlformats.org/officeDocument/2006/relationships" name="DISAGGREGATION OF REVENUE" sheetId="21" state="visible" r:id="rId21"/>
    <sheet xmlns:r="http://schemas.openxmlformats.org/officeDocument/2006/relationships" name="COVID-19" sheetId="22" state="visible" r:id="rId22"/>
    <sheet xmlns:r="http://schemas.openxmlformats.org/officeDocument/2006/relationships" name="INCOME TAXES" sheetId="23" state="visible" r:id="rId23"/>
    <sheet xmlns:r="http://schemas.openxmlformats.org/officeDocument/2006/relationships" name="INVENTORY (Tables)" sheetId="24" state="visible" r:id="rId24"/>
    <sheet xmlns:r="http://schemas.openxmlformats.org/officeDocument/2006/relationships" name="FIXED ASSETS (Tables)" sheetId="25" state="visible" r:id="rId25"/>
    <sheet xmlns:r="http://schemas.openxmlformats.org/officeDocument/2006/relationships" name="OTHER CURRENT ASSETS (Tables)" sheetId="26" state="visible" r:id="rId26"/>
    <sheet xmlns:r="http://schemas.openxmlformats.org/officeDocument/2006/relationships" name="NOTE PAYABLE (Tables)" sheetId="27" state="visible" r:id="rId27"/>
    <sheet xmlns:r="http://schemas.openxmlformats.org/officeDocument/2006/relationships" name="EARNINGS PER SHARE (Tables)" sheetId="28" state="visible" r:id="rId28"/>
    <sheet xmlns:r="http://schemas.openxmlformats.org/officeDocument/2006/relationships" name="SEGMENT ANALYSIS (Tables)" sheetId="29" state="visible" r:id="rId29"/>
    <sheet xmlns:r="http://schemas.openxmlformats.org/officeDocument/2006/relationships" name="DISAGGREGATION OF REVENUE (Tabl" sheetId="30" state="visible" r:id="rId30"/>
    <sheet xmlns:r="http://schemas.openxmlformats.org/officeDocument/2006/relationships" name="REVENUE RECOGNITION (Details Na" sheetId="31" state="visible" r:id="rId31"/>
    <sheet xmlns:r="http://schemas.openxmlformats.org/officeDocument/2006/relationships" name="SCHEDULE OF COMPONENTS OF INVEN" sheetId="32" state="visible" r:id="rId32"/>
    <sheet xmlns:r="http://schemas.openxmlformats.org/officeDocument/2006/relationships" name="SCHEDULE OF PROPERTY AND EQUIPM" sheetId="33" state="visible" r:id="rId33"/>
    <sheet xmlns:r="http://schemas.openxmlformats.org/officeDocument/2006/relationships" name="SUMMARY OF OTHER CURRENT ASSETS" sheetId="34" state="visible" r:id="rId34"/>
    <sheet xmlns:r="http://schemas.openxmlformats.org/officeDocument/2006/relationships" name="CONTRACTS IN PROGESS (Details N" sheetId="35" state="visible" r:id="rId35"/>
    <sheet xmlns:r="http://schemas.openxmlformats.org/officeDocument/2006/relationships" name="CONCENTRATIONS (Details Narrati" sheetId="36" state="visible" r:id="rId36"/>
    <sheet xmlns:r="http://schemas.openxmlformats.org/officeDocument/2006/relationships" name="SCHEDULE OF NOTE PAYABLE (Detai" sheetId="37" state="visible" r:id="rId37"/>
    <sheet xmlns:r="http://schemas.openxmlformats.org/officeDocument/2006/relationships" name="SCHEDULE OF NOTE PAYABLE (Det_2" sheetId="38" state="visible" r:id="rId38"/>
    <sheet xmlns:r="http://schemas.openxmlformats.org/officeDocument/2006/relationships" name="NOTE PAYABLE (Details Narrative" sheetId="39" state="visible" r:id="rId39"/>
    <sheet xmlns:r="http://schemas.openxmlformats.org/officeDocument/2006/relationships" name="SCHEDULE OF EARNINGS PER SHARE " sheetId="40" state="visible" r:id="rId40"/>
    <sheet xmlns:r="http://schemas.openxmlformats.org/officeDocument/2006/relationships" name="SCHEDULE OF SEGMENT REPORTING I" sheetId="41" state="visible" r:id="rId41"/>
    <sheet xmlns:r="http://schemas.openxmlformats.org/officeDocument/2006/relationships" name="SEGMENT ANALYSIS (Details Narra" sheetId="42" state="visible" r:id="rId42"/>
    <sheet xmlns:r="http://schemas.openxmlformats.org/officeDocument/2006/relationships" name="SCHEDULE OF DISAGGREGATE OF REV"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Jan. 31, 2022</t>
        </is>
      </c>
      <c r="C2" s="2" t="inlineStr">
        <is>
          <t>Ma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8154</t>
        </is>
      </c>
    </row>
    <row r="13">
      <c r="A13" s="4" t="inlineStr">
        <is>
          <t>Entity Registrant Name</t>
        </is>
      </c>
      <c r="B13" s="4" t="inlineStr">
        <is>
          <t>CODA
OCTOPUS GROUP, INC.</t>
        </is>
      </c>
    </row>
    <row r="14">
      <c r="A14" s="4" t="inlineStr">
        <is>
          <t>Entity Central Index Key</t>
        </is>
      </c>
      <c r="B14" s="4" t="inlineStr">
        <is>
          <t>0001334325</t>
        </is>
      </c>
    </row>
    <row r="15">
      <c r="A15" s="4" t="inlineStr">
        <is>
          <t>Entity Tax Identification Number</t>
        </is>
      </c>
      <c r="B15" s="4" t="inlineStr">
        <is>
          <t>34-2008348</t>
        </is>
      </c>
    </row>
    <row r="16">
      <c r="A16" s="4" t="inlineStr">
        <is>
          <t>Entity Incorporation, State or Country Code</t>
        </is>
      </c>
      <c r="B16" s="4" t="inlineStr">
        <is>
          <t>DE</t>
        </is>
      </c>
    </row>
    <row r="17">
      <c r="A17" s="4" t="inlineStr">
        <is>
          <t>Entity Address, Address Line One</t>
        </is>
      </c>
      <c r="B17" s="4" t="inlineStr">
        <is>
          <t>3300
                                            S Hiawassee Rd</t>
        </is>
      </c>
    </row>
    <row r="18">
      <c r="A18" s="4" t="inlineStr">
        <is>
          <t>Entity Address, Address Line Two</t>
        </is>
      </c>
      <c r="B18" s="4" t="inlineStr">
        <is>
          <t>Suite
                                            104-105</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35</t>
        </is>
      </c>
    </row>
    <row r="22">
      <c r="A22" s="4" t="inlineStr">
        <is>
          <t>City Area Code</t>
        </is>
      </c>
      <c r="B22" s="4" t="inlineStr">
        <is>
          <t>863</t>
        </is>
      </c>
    </row>
    <row r="23">
      <c r="A23" s="4" t="inlineStr">
        <is>
          <t>Local Phone Number</t>
        </is>
      </c>
      <c r="B23" s="4" t="inlineStr">
        <is>
          <t>937 8985</t>
        </is>
      </c>
    </row>
    <row r="24">
      <c r="A24" s="4" t="inlineStr">
        <is>
          <t>Title of 12(b) Security</t>
        </is>
      </c>
      <c r="B24" s="4" t="inlineStr">
        <is>
          <t>Common
    Stock</t>
        </is>
      </c>
    </row>
    <row r="25">
      <c r="A25" s="4" t="inlineStr">
        <is>
          <t>Trading Symbol</t>
        </is>
      </c>
      <c r="B25" s="4" t="inlineStr">
        <is>
          <t>COD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857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an. 31, 2022</t>
        </is>
      </c>
    </row>
    <row r="3">
      <c r="A3" s="3" t="inlineStr">
        <is>
          <t>Foreign Currency [Abstract]</t>
        </is>
      </c>
    </row>
    <row r="4">
      <c r="A4" s="4" t="inlineStr">
        <is>
          <t>FOREIGN CURRENCY TRANSLATION</t>
        </is>
      </c>
      <c r="B4" s="4" t="inlineStr">
        <is>
          <t xml:space="preserve">NOTE
4 – FOREIGN CURRENCY TRANSLATION Assets
and liabilities are translated at the prevailing exchange rates at the balance sheet dates. Related revenues and expenses are translated
at weighted average exchange rates in effect during the reporting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CODA
OCTOPUS GROUP, INC. Notes
to the Consolidated Financial Statements January
31, 2022 and October 31, 20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2</t>
        </is>
      </c>
    </row>
    <row r="3">
      <c r="A3" s="3" t="inlineStr">
        <is>
          <t>Inventory Disclosure [Abstract]</t>
        </is>
      </c>
    </row>
    <row r="4">
      <c r="A4" s="4" t="inlineStr">
        <is>
          <t>INVENTORY</t>
        </is>
      </c>
      <c r="B4" s="4" t="inlineStr">
        <is>
          <t xml:space="preserve">NOTE
5 – INVENTORY Inventory
is stated at the lower of cost (First in, First Out method) or net realizable value. Inventory consisted of the following components: SCHEDULE
OF COMPONENTS OF INVENTORY
January
31, October
31,
2022 2021
Raw
materials and parts $ 7,926,535 $ 7,525,419
Work
in progress 793,246 919,619
Finished
goods 2,440,017 2,246,139
Total
Inventory $ 11,159,798 $ 10,691,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an. 31, 2022</t>
        </is>
      </c>
    </row>
    <row r="3">
      <c r="A3" s="3" t="inlineStr">
        <is>
          <t>Property, Plant and Equipment [Abstract]</t>
        </is>
      </c>
    </row>
    <row r="4">
      <c r="A4" s="4" t="inlineStr">
        <is>
          <t>FIXED ASSETS</t>
        </is>
      </c>
      <c r="B4" s="4" t="inlineStr">
        <is>
          <t xml:space="preserve">NOTE
6 – FIXED ASSETS Property
and equipment consisted of the following as of: SCHEDULE
OF PROPERTY AND EQUIPMENT
January
31, October
31,
2022 2021
Buildings $ 6,019,236 $ 5,298,028
Land 200,000 200,000
Office
machinery and equipment 1,666,436 1,622,871
Rental
assets 2,427,189 2,326,486
Furniture,
fixtures and improvements 1,206,402 1,218,217
Totals 11,519,263 10,665,602
Less:
accumulated depreciation (4,775,593 ) (4,628,501 )
Total
Property and Equipment, net $ 6,743,670 $ 6,037,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an. 31, 2022</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s of: SUMMARY
OF OTHER CURRENT ASSETS
January
31, October
31,
2022 2021
Deposits $ 32,280 $ 63,992
Other Tax Receivables 43,156 -
Employee
Retention Credit Receivables 576,288 563,627
Total
Other Current Assets $ 651,724 $ 627,619 CODA
OCTOPUS GROUP, INC. Notes
to the Consolidated Financial Statements January
31, 2022 and October 31, 20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TIMATES</t>
        </is>
      </c>
      <c r="B1" s="2" t="inlineStr">
        <is>
          <t>3 Months Ended</t>
        </is>
      </c>
    </row>
    <row r="2">
      <c r="B2" s="2" t="inlineStr">
        <is>
          <t>Jan. 31, 2022</t>
        </is>
      </c>
    </row>
    <row r="3">
      <c r="A3" s="3" t="inlineStr">
        <is>
          <t>Estimates</t>
        </is>
      </c>
    </row>
    <row r="4">
      <c r="A4" s="4" t="inlineStr">
        <is>
          <t>ESTIMATES</t>
        </is>
      </c>
      <c r="B4" s="4" t="inlineStr">
        <is>
          <t xml:space="preserve">NOTE
8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GESS</t>
        </is>
      </c>
      <c r="B1" s="2" t="inlineStr">
        <is>
          <t>3 Months Ended</t>
        </is>
      </c>
    </row>
    <row r="2">
      <c r="B2" s="2" t="inlineStr">
        <is>
          <t>Jan. 31, 2022</t>
        </is>
      </c>
    </row>
    <row r="3">
      <c r="A3" s="3" t="inlineStr">
        <is>
          <t>Contracts In Progess</t>
        </is>
      </c>
    </row>
    <row r="4">
      <c r="A4" s="4" t="inlineStr">
        <is>
          <t>CONTRACTS IN PROGESS</t>
        </is>
      </c>
      <c r="B4" s="4" t="inlineStr">
        <is>
          <t xml:space="preserve">NOTE
9 – CONTRACTS IN PROG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401,661 and $ 1,080,384
as of January 31, 2022, and
October 31, 2021, respectively. Our
Deferred Revenue of $ 1,151,451 and $ 1,879,790 as
of January 31, 2022, and October 31, 2021, respectively, consists of billings in excess of costs and revenues
received as part of our warranty obligations upon completing a sale, as elaborated further in the last paragraph of this
note. Sales
of equipment include a separate performance obligation for warranty, which is treated as deferred revenue,
along with extended warranty sales, which may be purchased by customers. These amounts are amortized over the relevant warranty period
(12 months is our standard warranty or 24, 36 or 60 months for extended warranty, sold as Through Life Support (TLS) Package)
from the date of sale. These amounts are stated on the consolidated balance sheets as a component of Deferred Revenue and were $ 289,956
and $ 277,937
as of January 31, 2022 and
Octo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an. 31, 2022</t>
        </is>
      </c>
    </row>
    <row r="3">
      <c r="A3" s="3" t="inlineStr">
        <is>
          <t>Risks and Uncertainties [Abstract]</t>
        </is>
      </c>
    </row>
    <row r="4">
      <c r="A4" s="4" t="inlineStr">
        <is>
          <t>CONCENTRATIONS</t>
        </is>
      </c>
      <c r="B4" s="4" t="inlineStr">
        <is>
          <t xml:space="preserve">NOTE
10 – CONCENTRATIONS Significant
Customers During
the three months ended January 31, 31, 2022, the Company had two customers from whom it generated sales greater
than 10% of net revenues. Revenue from these customers was $ 1,855,731 ,
or 32 %
of net revenues during the period. Receivables
from these customers was less than 10% of net receivables as of January 31, 2022. During
the three months ended January 31, 2021, the Company had two customers from whom it generated sales greater than
10% of net revenues. Revenues from these customers was $ 1,303,807 ,
or 26 %
of net revenues during the year. Total accounts
receivable from these customers as of January 31, 2021 was $ 862,850
or 46 %
of accounts receivable. CODA
OCTOPUS GROUP, INC. Notes
to the Consolidated Financial Statements January
31, 2022 and October 31, 20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an. 31, 2022</t>
        </is>
      </c>
    </row>
    <row r="3">
      <c r="A3" s="3" t="inlineStr">
        <is>
          <t>Debt Disclosure [Abstract]</t>
        </is>
      </c>
    </row>
    <row r="4">
      <c r="A4" s="4" t="inlineStr">
        <is>
          <t>NOTE PAYABLE</t>
        </is>
      </c>
      <c r="B4" s="4" t="inlineStr">
        <is>
          <t xml:space="preserve">NOTE
11 – NOTE PAYABLE SCHEDULE
OF NOTE PAYABLE
January
31, October
31,
2022 2021
Secured
note payable to HSBC NA with interest payable on the 28 th 4.56 %
per annum. Our monthly repayment obligation under this loan is $ 43,777
(comprising both principal and interest repayment).
The maturity of this Loan was December
28, 2021 $ - $ 63,559
Total - 63,559
Less:
current portion - (63,559 )
Total
Long Term Note Payable $ - $ - The
HSBC loan was satisfied in full in the Current Quarter. The
Company entered into a $ 4,000,000
revolving line of credit facility with HSBC NA
on November 27, 2019, with the interest rate established as the applicable prime rate. This revolving line of credit facility is subject
to annual renewal and has been extended to November 2022. The outstanding balance on the line of credit was $ 0 as of January 31, 2022 and Octo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2</t>
        </is>
      </c>
    </row>
    <row r="3">
      <c r="A3" s="3" t="inlineStr">
        <is>
          <t>Accounting Changes and Error Corrections [Abstract]</t>
        </is>
      </c>
    </row>
    <row r="4">
      <c r="A4" s="4" t="inlineStr">
        <is>
          <t>RECENT ACCOUNTING PRONOUNCEMENTS</t>
        </is>
      </c>
      <c r="B4" s="4" t="inlineStr">
        <is>
          <t xml:space="preserve">NOTE
12 – RECENT ACCOUNTING PRONOUNCEMENTS There
have been no new accounting pronouncements not yet effective that have significant or potential significance,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2</t>
        </is>
      </c>
    </row>
    <row r="3">
      <c r="A3" s="3" t="inlineStr">
        <is>
          <t>NET INCOME PER SHARE:</t>
        </is>
      </c>
    </row>
    <row r="4">
      <c r="A4" s="4" t="inlineStr">
        <is>
          <t>EARNINGS PER SHARE</t>
        </is>
      </c>
      <c r="B4" s="4" t="inlineStr">
        <is>
          <t xml:space="preserve">NOTE
13 – EARNINGS PER SHARE SCHEDULE
OF EARNINGS PER SHARE BASIC AND DILUTED
Three
Months Three
Months
Ended Ended
January
31, January
31,
Fiscal
Period 2022 2021
Numerator:
Net
Income $ 1,217,248 $ 1,128,844
Denominator:
Basic
weighted average common shares outstanding 10,857,195 10,751,881
Unvested
portion of options and restricted stock awards 539,666 557,000
Diluted
outstanding shares 11,396,861 11,308,881
Net Income per share
Basic $ 0.11 $ 0.10
Diluted $ 0.11 $ 0.10 CODA
OCTOPUS GROUP, INC. Notes
to the Consolidated Financial Statements January
31, 2022 and October 31, 20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Oct. 31, 2021</t>
        </is>
      </c>
    </row>
    <row r="2">
      <c r="A2" s="3" t="inlineStr">
        <is>
          <t>CURRENT ASSETS</t>
        </is>
      </c>
    </row>
    <row r="3">
      <c r="A3" s="4" t="inlineStr">
        <is>
          <t>Cash</t>
        </is>
      </c>
      <c r="B3" s="6" t="n">
        <v>20711228</v>
      </c>
      <c r="C3" s="6" t="n">
        <v>17747656</v>
      </c>
    </row>
    <row r="4">
      <c r="A4" s="4" t="inlineStr">
        <is>
          <t>Accounts Receivable, net</t>
        </is>
      </c>
      <c r="B4" s="5" t="n">
        <v>1535682</v>
      </c>
      <c r="C4" s="5" t="n">
        <v>4207996</v>
      </c>
    </row>
    <row r="5">
      <c r="A5" s="4" t="inlineStr">
        <is>
          <t>Inventory</t>
        </is>
      </c>
      <c r="B5" s="5" t="n">
        <v>11159798</v>
      </c>
      <c r="C5" s="5" t="n">
        <v>10691177</v>
      </c>
    </row>
    <row r="6">
      <c r="A6" s="4" t="inlineStr">
        <is>
          <t>Unbilled Receivables</t>
        </is>
      </c>
      <c r="B6" s="5" t="n">
        <v>401661</v>
      </c>
      <c r="C6" s="5" t="n">
        <v>1080384</v>
      </c>
    </row>
    <row r="7">
      <c r="A7" s="4" t="inlineStr">
        <is>
          <t>Prepaid Expenses</t>
        </is>
      </c>
      <c r="B7" s="5" t="n">
        <v>313945</v>
      </c>
      <c r="C7" s="5" t="n">
        <v>1202327</v>
      </c>
    </row>
    <row r="8">
      <c r="A8" s="4" t="inlineStr">
        <is>
          <t>Other Current Assets</t>
        </is>
      </c>
      <c r="B8" s="5" t="n">
        <v>651724</v>
      </c>
      <c r="C8" s="5" t="n">
        <v>627619</v>
      </c>
    </row>
    <row r="9">
      <c r="A9" s="4" t="inlineStr">
        <is>
          <t>Total Current Assets</t>
        </is>
      </c>
      <c r="B9" s="5" t="n">
        <v>34774038</v>
      </c>
      <c r="C9" s="5" t="n">
        <v>35557159</v>
      </c>
    </row>
    <row r="10">
      <c r="A10" s="3" t="inlineStr">
        <is>
          <t>FIXED ASSETS</t>
        </is>
      </c>
    </row>
    <row r="11">
      <c r="A11" s="4" t="inlineStr">
        <is>
          <t>Property and Equipment, net</t>
        </is>
      </c>
      <c r="B11" s="5" t="n">
        <v>6743670</v>
      </c>
      <c r="C11" s="5" t="n">
        <v>6037101</v>
      </c>
    </row>
    <row r="12">
      <c r="A12" s="3" t="inlineStr">
        <is>
          <t>OTHER ASSETS</t>
        </is>
      </c>
    </row>
    <row r="13">
      <c r="A13" s="4" t="inlineStr">
        <is>
          <t>Goodwill and Other Intangibles, net</t>
        </is>
      </c>
      <c r="B13" s="5" t="n">
        <v>3794880</v>
      </c>
      <c r="C13" s="5" t="n">
        <v>3794383</v>
      </c>
    </row>
    <row r="14">
      <c r="A14" s="4" t="inlineStr">
        <is>
          <t>Deferred Tax Asset</t>
        </is>
      </c>
      <c r="B14" s="5" t="n">
        <v>86643</v>
      </c>
      <c r="C14" s="5" t="n">
        <v>76776</v>
      </c>
    </row>
    <row r="15">
      <c r="A15" s="4" t="inlineStr">
        <is>
          <t>Total Other Assets</t>
        </is>
      </c>
      <c r="B15" s="5" t="n">
        <v>3881523</v>
      </c>
      <c r="C15" s="5" t="n">
        <v>3871159</v>
      </c>
    </row>
    <row r="16">
      <c r="A16" s="4" t="inlineStr">
        <is>
          <t>Total Assets</t>
        </is>
      </c>
      <c r="B16" s="5" t="n">
        <v>45399231</v>
      </c>
      <c r="C16" s="5" t="n">
        <v>45465419</v>
      </c>
    </row>
    <row r="17">
      <c r="A17" s="3" t="inlineStr">
        <is>
          <t>CURRENT LIABILITIES</t>
        </is>
      </c>
    </row>
    <row r="18">
      <c r="A18" s="4" t="inlineStr">
        <is>
          <t>Accounts Payable</t>
        </is>
      </c>
      <c r="B18" s="5" t="n">
        <v>319605</v>
      </c>
      <c r="C18" s="5" t="n">
        <v>1454611</v>
      </c>
    </row>
    <row r="19">
      <c r="A19" s="4" t="inlineStr">
        <is>
          <t>Accrued Expenses and Other Current Liabilities</t>
        </is>
      </c>
      <c r="B19" s="5" t="n">
        <v>805573</v>
      </c>
      <c r="C19" s="5" t="n">
        <v>740449</v>
      </c>
    </row>
    <row r="20">
      <c r="A20" s="4" t="inlineStr">
        <is>
          <t>Note Payable</t>
        </is>
      </c>
      <c r="B20" s="4" t="inlineStr">
        <is>
          <t xml:space="preserve"> </t>
        </is>
      </c>
      <c r="C20" s="5" t="n">
        <v>63559</v>
      </c>
    </row>
    <row r="21">
      <c r="A21" s="4" t="inlineStr">
        <is>
          <t>Deferred Revenue</t>
        </is>
      </c>
      <c r="B21" s="5" t="n">
        <v>1288231</v>
      </c>
      <c r="C21" s="5" t="n">
        <v>1999841</v>
      </c>
    </row>
    <row r="22">
      <c r="A22" s="4" t="inlineStr">
        <is>
          <t>Total Current Liabilities</t>
        </is>
      </c>
      <c r="B22" s="5" t="n">
        <v>2413409</v>
      </c>
      <c r="C22" s="5" t="n">
        <v>4258460</v>
      </c>
    </row>
    <row r="23">
      <c r="A23" s="3" t="inlineStr">
        <is>
          <t>LONG TERM LIABILITIES</t>
        </is>
      </c>
    </row>
    <row r="24">
      <c r="A24" s="4" t="inlineStr">
        <is>
          <t>Deferred Revenue, less current portion</t>
        </is>
      </c>
      <c r="B24" s="5" t="n">
        <v>153176</v>
      </c>
      <c r="C24" s="5" t="n">
        <v>157886</v>
      </c>
    </row>
    <row r="25">
      <c r="A25" s="4" t="inlineStr">
        <is>
          <t>Total Long Term Liabilities</t>
        </is>
      </c>
      <c r="B25" s="5" t="n">
        <v>153176</v>
      </c>
      <c r="C25" s="5" t="n">
        <v>157886</v>
      </c>
    </row>
    <row r="26">
      <c r="A26" s="4" t="inlineStr">
        <is>
          <t>Total Liabilities</t>
        </is>
      </c>
      <c r="B26" s="5" t="n">
        <v>2566585</v>
      </c>
      <c r="C26" s="5" t="n">
        <v>4416346</v>
      </c>
    </row>
    <row r="27">
      <c r="A27" s="3" t="inlineStr">
        <is>
          <t>STOCKHOLDERS’ EQUITY</t>
        </is>
      </c>
    </row>
    <row r="28">
      <c r="A28" s="4" t="inlineStr">
        <is>
          <t>Common Stock, $.001 par value; 150,000,000 shares authorized, 10,857,195 shares issued and outstanding as of January 31, 2022 and October 31, 2021, respectively</t>
        </is>
      </c>
      <c r="B28" s="5" t="n">
        <v>10858</v>
      </c>
      <c r="C28" s="5" t="n">
        <v>10858</v>
      </c>
    </row>
    <row r="29">
      <c r="A29" s="4" t="inlineStr">
        <is>
          <t>Additional Paid-in Capital</t>
        </is>
      </c>
      <c r="B29" s="5" t="n">
        <v>61508306</v>
      </c>
      <c r="C29" s="5" t="n">
        <v>61183131</v>
      </c>
    </row>
    <row r="30">
      <c r="A30" s="4" t="inlineStr">
        <is>
          <t>Accumulated Other Comprehensive Loss</t>
        </is>
      </c>
      <c r="B30" s="5" t="n">
        <v>-1425909</v>
      </c>
      <c r="C30" s="5" t="n">
        <v>-1667059</v>
      </c>
    </row>
    <row r="31">
      <c r="A31" s="4" t="inlineStr">
        <is>
          <t>Accumulated Deficit</t>
        </is>
      </c>
      <c r="B31" s="5" t="n">
        <v>-17260609</v>
      </c>
      <c r="C31" s="5" t="n">
        <v>-18477857</v>
      </c>
    </row>
    <row r="32">
      <c r="A32" s="4" t="inlineStr">
        <is>
          <t>Total Stockholders’ Equity</t>
        </is>
      </c>
      <c r="B32" s="5" t="n">
        <v>42832646</v>
      </c>
      <c r="C32" s="5" t="n">
        <v>41049073</v>
      </c>
    </row>
    <row r="33">
      <c r="A33" s="4" t="inlineStr">
        <is>
          <t>Total Liabilities and Stockholders’ Equity</t>
        </is>
      </c>
      <c r="B33" s="6" t="n">
        <v>45399231</v>
      </c>
      <c r="C33" s="6" t="n">
        <v>4546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Jan. 31, 2022</t>
        </is>
      </c>
    </row>
    <row r="3">
      <c r="A3" s="3" t="inlineStr">
        <is>
          <t>Segment Reporting [Abstract]</t>
        </is>
      </c>
    </row>
    <row r="4">
      <c r="A4" s="4" t="inlineStr">
        <is>
          <t>SEGMENT ANALYSIS</t>
        </is>
      </c>
      <c r="B4" s="4" t="inlineStr">
        <is>
          <t xml:space="preserve">NOTE
14 - SEGMENT ANALYSIS Based
on the fundamental difference in the types of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diver
management system;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re
are inter-segment sales which have been eliminated in our financial statements but are disclosed in the tables below for information
purposes. The
following table summarizes segment asset and operating balances by reportable segment as of and for the three months ended January
31, 2022, and 2021, respectively. The
Company’s reportable business segments sell their goods and services in four geographic locations:
● Americas
● Europe
● Australia/Asia
● Middle
East/Africa CODA
OCTOPUS GROUP, INC. Notes
to the Consolidated Financial Statements January
31, 2022 and October 31, 20 21 NOTE
14 -SEGMENT ANALYSIS (Continued) SCHEDULE
OF SEGMENT REPORTING INFORMATION
Marine Marine Overhead Total
Three
Months Ended January 31, 2022
Net
Revenues $ 3,823,748 $ 2,014,460 $ - $ 5,838,208
Cost
of Revenues 572,292 1,105,982 - 1,678,274
Gross
Profit 3,251,456 908,478 - 4,159,934
Research
&amp; Development 529,375 143,515 - 672,890
Selling,
General &amp; Administrative 753,614 651,149 706,349 2,111,112
Total
Operating Expenses 1,282,989 794,664 706,349 2,784,002
Income
(Loss) from Operations 1,968,467 113,814 (706,349 ) 1,375,932
Other
Income (Expense)
Other
Income 9,049 70,945 - 79,994
Interest
Expense (4,882 ) (5,026 ) (1,370 ) (11,278 )
Total
Other Income (Expense) 4,167 65,919 (1,370 ) 68,716
Income
(Loss) before Income Taxes 1,972,634 179,733 (707,719 ) 1,444,648
Income
Tax (Expense) Benefit
Current
Tax (Expense) Benefit (266,520 ) 24,036 (43,125 ) (285,609 )
Deferred
Tax Benefit 6,708 204 51,297 58,209
Total
Income Tax (Expense) Benefit (259,812 ) 24,240 8,172 (227,400 )
Net
Income (Loss) $ 1,712,822 $ 203,973 $ (699,547 ) $ 1,217,248
Supplemental
Disclosures
Total
Assets $ 30,847,114 $ 13,893,382 $ 658,735 $ 45,399,231
Total
Liabilities $ 1,635,666 $ 501,339 $ 429,580 $ 2,566,585
Revenues
from Intercompany Sales - eliminated from sales above $ 389,395 $ 115,823 $ 600,000 $ 1,105,218
Depreciation
and Amortization $ 135,658 $ 16,657 $ 9,151 $ 161,466
Purchases
of Long-lived Assets $ 986,093 $ 1,000 $ 14,871 $ 1,001,964 CODA
OCTOPUS GROUP, INC. Notes
to the Consolidated Financial Statements January
31, 2022 and October 31, 20 21 NOTE
14 -SEGMENT ANALYSIS (Continued)
Marine Marine Overhead Total
Three
Months Ended January 31, 2021
Net
Revenues $ 3,748,279 $ 1,302,180 $ - $ 5,050,459
Cost
of Revenues 894,275 841,262 - 1,735,537
Gross
Profit 2,854,004 460,918 - 3,314,922
Research
&amp; Development 441,744 141,395 - 583,139
Selling,
General &amp; Administrative 733,825 567,559 511,982 1,813,366
Total
Operating Expenses 1,175,569 708,954 511,982 2,396,505
Income
(Loss) from Operations 1,678,435 (248,036 ) (511,982 ) 918,417
Other
Income (Expense)
Other
Income 2,036 18 - 92,025
Interest
Expense (2,253 ) (5,151 ) (7,110 ) (14,514 )
Total
Other Income (Expense) (217 ) (5,133 ) (7,110 ) 77,511
Income
(Loss) before Income Taxes 1,678,218 (253,169 ) (519,092 ) 995,928
Income
Tax (Expense) Benefit
Current
Tax (Expense) Benefit 12,653 - 12,072 24,725
Deferred
Tax (Expense) Benefit (11,155 ) 152,086 (32,740 ) 108,191
Total
Income Tax (Expense) Benefit 1,498 152,086 (20,668 ) 132,916
Net
Income (Loss) $ 1,679,716 $ (101,083 ) $ (539,760 ) $ 1,128,844
Supplemental
Disclosures
Total
Assets $ 24,767,757 $ 14,362,811 $ 1,224,954 $ 40,355,522
Total
Liabilities $ 1,573,260 $ 1,436,624 $ 720,466 $ 3,730,350
Revenues
from Intercompany Sales - eliminated from sales above $ 370,629 $ 49,201 $ 675,000 $ 1,094,830
Depreciation
and Amortization $ 312,122 $ 47,645 $ 6,416 $ 366,183
Purchases
of Long-lived Assets $ 399,975 $ 4,177 $ 4,992 $ 409,144 CODA
OCTOPUS GROUP, INC. Notes
to the Consolidated Financial Statements January
31, 2022 and October 31, 20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Jan. 31, 2022</t>
        </is>
      </c>
    </row>
    <row r="3">
      <c r="A3" s="3" t="inlineStr">
        <is>
          <t>Revenue from Contract with Customer [Abstract]</t>
        </is>
      </c>
    </row>
    <row r="4">
      <c r="A4" s="4" t="inlineStr">
        <is>
          <t>DISAGGREGATION OF REVENUE</t>
        </is>
      </c>
      <c r="B4" s="4" t="inlineStr">
        <is>
          <t xml:space="preserve">NOTE
15 – DISAGGREGATION OF REVENUE SCHEDULE
OF DISAGGREGATE OF REVENUE FROM CONTRACTS FOR SALE WITH CUSTOMERS BY GEOGRAPHIC LOCATION
For
the Three Months Ended January 31, 2022
Marine Marine
Technology Engineering Grand
Business Business Total
Disaggregation
of Total Net Sales
Revenues
Primary
Geographical Markets
Americas $ 2,057,668 $ 1,204,282 $ 3,261,950
Europe 491,016 810,178 1,301,194
Australia/Asia 815,084 - 815,084
Middle
East/Africa 459,980 - 459,980
Total
Revenues $ 3,823,748 $ 2,014,460 $ 5,838,208
Major
Goods/Service Lines
Equipment
Sales $ 1,958,845 $ 436,864 $ 2,395,709
Equipment
Rentals 630,468 - 630,468
Software
Sales 304,796 - 304,796
Engineering
Parts - 1,300,618 1,300,618
Services 929,639 276,978 1,206,617
Total
Revenues $ 3,823,748 $ 2,014,460 $ 5,838,208
Goods
transferred at a point in time $ 2,263,641 $ 436,866 $ 2,724,343
Services
transferred over time 1,560,107 1,577,594 3,113,865
Total
Revenues $ 3,823,748 $ 2,014,460 $ 5,838,208 CODA
OCTOPUS GROUP, INC. Notes
to the Consolidated Financial Statements January
31, 2022 and October 31, 20 21 NOTE
15 –DISAGGREGATION OF REVENUE (Continued)
For
the Three Months Ended January 31, 2021
Marine Marine
Technology Engineering Grand
Business Business Total
Disaggregation
of Total Net Sales
Revenues
Primary
Geographical Markets
Americas $ 549,278 $ 516,441 $ 1,065,719
Europe 1,125,112 785,739 1,910,851
Australia/Asia 2,008,210 - 2,008,210
Middle
East/Africa 65,679 - 65,679
Total
Revenues $ 3,748,279 $ 1,302,180 $ 5,050,459
Major
Goods/Service Lines
Equipment
Sales $ 2,793,487 $ 220,957 $ 3,014,444
Equipment
Rentals 334,363 - 334,363
Software
Sales 225,222 - 225,222
Engineering
Parts - 856,347 856,347
Services 395,207 224,876 620,083
Total
Revenues $ 3,748,279 $ 1,302,180 $ 5,050,459
Goods
transferred at a point in time $ 3,056,037 $ 220,957 $ 3,276,994
Services
transferred over time 692,242 1,081,223 1,773,465
Total
Revenues $ 3,748,279 $ 1,302,180 $ 5,050,459 CODA
OCTOPUS GROUP, INC. Notes
to the Consolidated Financial Statements January
31, 2022 and October 31, 20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Jan. 31, 2022</t>
        </is>
      </c>
    </row>
    <row r="3">
      <c r="A3" s="3" t="inlineStr">
        <is>
          <t>Covid-19</t>
        </is>
      </c>
    </row>
    <row r="4">
      <c r="A4" s="4" t="inlineStr">
        <is>
          <t>COVID-19</t>
        </is>
      </c>
      <c r="B4" s="4" t="inlineStr">
        <is>
          <t xml:space="preserve">NOTE
16 – COVID-19 The
Company faces various risks related to the global outbreak of coronavirus disease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and to take actions in an effort to mitigate adverse consequences. Additionally,
the Company is subject to flow downs from prime defense contractors under Defense Federal Acquisition Regulation Supplement (“DFARS”).
Recent flow-down entailed Executive Order 14042 which mandates the vaccination of all staff. We may not be able to enforce mandatory
vaccination resulting in losing key staff members, thus impacting on our ability to provide contractual engineering services. Further,
the Pandemic may continue to affect the Company’s results of operation, financial position, and liquidity.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Company, being a manufacturing company, in large part is unable to work remotely. The Company’s
activities are performed in certain international locations that are also impacted by the COVID-19 outbreak. Furthermore, it is critical
for the Marine Technology Business to have in-person engagement with customers for the demonstration of its products from a vessel at
sea. The restriction on global travel has resulted in significantly less customer engagement which affects the demand for its goods and
services. These disruptions continue to impact the business. Particularly, its ability to perform sustained and meaningful business
development and marketing activities, which require demonstrations at sea at customer locations. Asia which is a significant region for
our solutions and products, still has strict restrictions as they relate to foreigners entering these countries. These restrictions cumulatively
affect demand for our goods and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NOTE
17 – INCOME TAXES The
Company’s effective tax rate for the three months ended January 31, 2022, and 2021, was 16.0 %
and ( 11.8 %)
respectively. The increase in the effective tax rate for the three months ended January 31, 2022, as compared to January 31, 2021,
resulted from the US companies becoming tax paying entities having used up their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Jan. 31, 2022</t>
        </is>
      </c>
    </row>
    <row r="3">
      <c r="A3" s="3" t="inlineStr">
        <is>
          <t>Inventory Disclosure [Abstract]</t>
        </is>
      </c>
    </row>
    <row r="4">
      <c r="A4" s="4" t="inlineStr">
        <is>
          <t>SCHEDULE OF COMPONENTS OF INVENTORY</t>
        </is>
      </c>
      <c r="B4" s="4" t="inlineStr">
        <is>
          <t xml:space="preserve">Inventory
is stated at the lower of cost (First in, First Out method) or net realizable value. Inventory consisted of the following components: SCHEDULE
OF COMPONENTS OF INVENTORY
January
31, October
31,
2022 2021
Raw
materials and parts $ 7,926,535 $ 7,525,419
Work
in progress 793,246 919,619
Finished
goods 2,440,017 2,246,139
Total
Inventory $ 11,159,798 $ 10,691,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an. 31, 2022</t>
        </is>
      </c>
    </row>
    <row r="3">
      <c r="A3" s="3" t="inlineStr">
        <is>
          <t>Property, Plant and Equipment [Abstract]</t>
        </is>
      </c>
    </row>
    <row r="4">
      <c r="A4" s="4" t="inlineStr">
        <is>
          <t>SCHEDULE OF PROPERTY AND EQUIPMENT</t>
        </is>
      </c>
      <c r="B4" s="4" t="inlineStr">
        <is>
          <t xml:space="preserve">Property
and equipment consisted of the following as of: SCHEDULE
OF PROPERTY AND EQUIPMENT
January
31, October
31,
2022 2021
Buildings $ 6,019,236 $ 5,298,028
Land 200,000 200,000
Office
machinery and equipment 1,666,436 1,622,871
Rental
assets 2,427,189 2,326,486
Furniture,
fixtures and improvements 1,206,402 1,218,217
Totals 11,519,263 10,665,602
Less:
accumulated depreciation (4,775,593 ) (4,628,501 )
Total
Property and Equipment, net $ 6,743,670 $ 6,037,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an. 31, 2022</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s of: SUMMARY
OF OTHER CURRENT ASSETS
January
31, October
31,
2022 2021
Deposits $ 32,280 $ 63,992
Other Tax Receivables 43,156 -
Employee
Retention Credit Receivables 576,288 563,627
Total
Other Current Assets $ 651,724 $ 627,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Jan. 31, 2022</t>
        </is>
      </c>
    </row>
    <row r="3">
      <c r="A3" s="3" t="inlineStr">
        <is>
          <t>Debt Disclosure [Abstract]</t>
        </is>
      </c>
    </row>
    <row r="4">
      <c r="A4" s="4" t="inlineStr">
        <is>
          <t>SCHEDULE OF NOTE PAYABLE</t>
        </is>
      </c>
      <c r="B4" s="4" t="inlineStr">
        <is>
          <t xml:space="preserve"> SCHEDULE
OF NOTE PAYABLE
January
31, October
31,
2022 2021
Secured
note payable to HSBC NA with interest payable on the 28 th 4.56 %
per annum. Our monthly repayment obligation under this loan is $ 43,777
(comprising both principal and interest repayment).
The maturity of this Loan was December
28, 2021 $ - $ 63,559
Total - 63,559
Less:
current portion - (63,559 )
Total
Long Term Note Pay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an. 31, 2022</t>
        </is>
      </c>
    </row>
    <row r="3">
      <c r="A3" s="3" t="inlineStr">
        <is>
          <t>NET INCOME PER SHARE:</t>
        </is>
      </c>
    </row>
    <row r="4">
      <c r="A4" s="4" t="inlineStr">
        <is>
          <t>SCHEDULE OF EARNINGS PER SHARE BASIC AND DILUTED</t>
        </is>
      </c>
      <c r="B4" s="4" t="inlineStr">
        <is>
          <t xml:space="preserve"> SCHEDULE
OF EARNINGS PER SHARE BASIC AND DILUTED
Three
Months Three
Months
Ended Ended
January
31, January
31,
Fiscal
Period 2022 2021
Numerator:
Net
Income $ 1,217,248 $ 1,128,844
Denominator:
Basic
weighted average common shares outstanding 10,857,195 10,751,881
Unvested
portion of options and restricted stock awards 539,666 557,000
Diluted
outstanding shares 11,396,861 11,308,881
Net Income per share
Basic $ 0.11 $ 0.10
Diluted $ 0.11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3 Months Ended</t>
        </is>
      </c>
    </row>
    <row r="2">
      <c r="B2" s="2" t="inlineStr">
        <is>
          <t>Jan. 31, 2022</t>
        </is>
      </c>
    </row>
    <row r="3">
      <c r="A3" s="3" t="inlineStr">
        <is>
          <t>Segment Reporting [Abstract]</t>
        </is>
      </c>
    </row>
    <row r="4">
      <c r="A4" s="4" t="inlineStr">
        <is>
          <t>SCHEDULE OF SEGMENT REPORTING INFORMATION</t>
        </is>
      </c>
      <c r="B4" s="4" t="inlineStr">
        <is>
          <t xml:space="preserve"> SCHEDULE
OF SEGMENT REPORTING INFORMATION
Marine Marine Overhead Total
Three
Months Ended January 31, 2022
Net
Revenues $ 3,823,748 $ 2,014,460 $ - $ 5,838,208
Cost
of Revenues 572,292 1,105,982 - 1,678,274
Gross
Profit 3,251,456 908,478 - 4,159,934
Research
&amp; Development 529,375 143,515 - 672,890
Selling,
General &amp; Administrative 753,614 651,149 706,349 2,111,112
Total
Operating Expenses 1,282,989 794,664 706,349 2,784,002
Income
(Loss) from Operations 1,968,467 113,814 (706,349 ) 1,375,932
Other
Income (Expense)
Other
Income 9,049 70,945 - 79,994
Interest
Expense (4,882 ) (5,026 ) (1,370 ) (11,278 )
Total
Other Income (Expense) 4,167 65,919 (1,370 ) 68,716
Income
(Loss) before Income Taxes 1,972,634 179,733 (707,719 ) 1,444,648
Income
Tax (Expense) Benefit
Current
Tax (Expense) Benefit (266,520 ) 24,036 (43,125 ) (285,609 )
Deferred
Tax Benefit 6,708 204 51,297 58,209
Total
Income Tax (Expense) Benefit (259,812 ) 24,240 8,172 (227,400 )
Net
Income (Loss) $ 1,712,822 $ 203,973 $ (699,547 ) $ 1,217,248
Supplemental
Disclosures
Total
Assets $ 30,847,114 $ 13,893,382 $ 658,735 $ 45,399,231
Total
Liabilities $ 1,635,666 $ 501,339 $ 429,580 $ 2,566,585
Revenues
from Intercompany Sales - eliminated from sales above $ 389,395 $ 115,823 $ 600,000 $ 1,105,218
Depreciation
and Amortization $ 135,658 $ 16,657 $ 9,151 $ 161,466
Purchases
of Long-lived Assets $ 986,093 $ 1,000 $ 14,871 $ 1,001,964 CODA
OCTOPUS GROUP, INC. Notes
to the Consolidated Financial Statements January
31, 2022 and October 31, 20 21 NOTE
14 -SEGMENT ANALYSIS (Continued)
Marine Marine Overhead Total
Three
Months Ended January 31, 2021
Net
Revenues $ 3,748,279 $ 1,302,180 $ - $ 5,050,459
Cost
of Revenues 894,275 841,262 - 1,735,537
Gross
Profit 2,854,004 460,918 - 3,314,922
Research
&amp; Development 441,744 141,395 - 583,139
Selling,
General &amp; Administrative 733,825 567,559 511,982 1,813,366
Total
Operating Expenses 1,175,569 708,954 511,982 2,396,505
Income
(Loss) from Operations 1,678,435 (248,036 ) (511,982 ) 918,417
Other
Income (Expense)
Other
Income 2,036 18 - 92,025
Interest
Expense (2,253 ) (5,151 ) (7,110 ) (14,514 )
Total
Other Income (Expense) (217 ) (5,133 ) (7,110 ) 77,511
Income
(Loss) before Income Taxes 1,678,218 (253,169 ) (519,092 ) 995,928
Income
Tax (Expense) Benefit
Current
Tax (Expense) Benefit 12,653 - 12,072 24,725
Deferred
Tax (Expense) Benefit (11,155 ) 152,086 (32,740 ) 108,191
Total
Income Tax (Expense) Benefit 1,498 152,086 (20,668 ) 132,916
Net
Income (Loss) $ 1,679,716 $ (101,083 ) $ (539,760 ) $ 1,128,844
Supplemental
Disclosures
Total
Assets $ 24,767,757 $ 14,362,811 $ 1,224,954 $ 40,355,522
Total
Liabilities $ 1,573,260 $ 1,436,624 $ 720,466 $ 3,730,350
Revenues
from Intercompany Sales - eliminated from sales above $ 370,629 $ 49,201 $ 675,000 $ 1,094,830
Depreciation
and Amortization $ 312,122 $ 47,645 $ 6,416 $ 366,183
Purchases
of Long-lived Assets $ 399,975 $ 4,177 $ 4,992 $ 409,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Oct.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857195</v>
      </c>
      <c r="C5" s="5" t="n">
        <v>10857195</v>
      </c>
    </row>
    <row r="6">
      <c r="A6" s="4" t="inlineStr">
        <is>
          <t>Common stock, shares outstanding</t>
        </is>
      </c>
      <c r="B6" s="5" t="n">
        <v>10857195</v>
      </c>
      <c r="C6" s="5" t="n">
        <v>1085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3 Months Ended</t>
        </is>
      </c>
    </row>
    <row r="2">
      <c r="B2" s="2" t="inlineStr">
        <is>
          <t>Jan. 31, 2022</t>
        </is>
      </c>
    </row>
    <row r="3">
      <c r="A3" s="3" t="inlineStr">
        <is>
          <t>Revenue from Contract with Customer [Abstract]</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For
the Three Months Ended January 31, 2022
Marine Marine
Technology Engineering Grand
Business Business Total
Disaggregation
of Total Net Sales
Revenues
Primary
Geographical Markets
Americas $ 2,057,668 $ 1,204,282 $ 3,261,950
Europe 491,016 810,178 1,301,194
Australia/Asia 815,084 - 815,084
Middle
East/Africa 459,980 - 459,980
Total
Revenues $ 3,823,748 $ 2,014,460 $ 5,838,208
Major
Goods/Service Lines
Equipment
Sales $ 1,958,845 $ 436,864 $ 2,395,709
Equipment
Rentals 630,468 - 630,468
Software
Sales 304,796 - 304,796
Engineering
Parts - 1,300,618 1,300,618
Services 929,639 276,978 1,206,617
Total
Revenues $ 3,823,748 $ 2,014,460 $ 5,838,208
Goods
transferred at a point in time $ 2,263,641 $ 436,866 $ 2,724,343
Services
transferred over time 1,560,107 1,577,594 3,113,865
Total
Revenues $ 3,823,748 $ 2,014,460 $ 5,838,208 CODA
OCTOPUS GROUP, INC. Notes
to the Consolidated Financial Statements January
31, 2022 and October 31, 20 21 NOTE
15 –DISAGGREGATION OF REVENUE (Continued)
For
the Three Months Ended January 31, 2021
Marine Marine
Technology Engineering Grand
Business Business Total
Disaggregation
of Total Net Sales
Revenues
Primary
Geographical Markets
Americas $ 549,278 $ 516,441 $ 1,065,719
Europe 1,125,112 785,739 1,910,851
Australia/Asia 2,008,210 - 2,008,210
Middle
East/Africa 65,679 - 65,679
Total
Revenues $ 3,748,279 $ 1,302,180 $ 5,050,459
Major
Goods/Service Lines
Equipment
Sales $ 2,793,487 $ 220,957 $ 3,014,444
Equipment
Rentals 334,363 - 334,363
Software
Sales 225,222 - 225,222
Engineering
Parts - 856,347 856,347
Services 395,207 224,876 620,083
Total
Revenues $ 3,748,279 $ 1,302,180 $ 5,050,459
Goods
transferred at a point in time $ 3,056,037 $ 220,957 $ 3,276,994
Services
transferred over time 692,242 1,081,223 1,773,465
Total
Revenues $ 3,748,279 $ 1,302,180 $ 5,050,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VENUE RECOGNITION (Details Narrative) - USD ($)</t>
        </is>
      </c>
      <c r="B1" s="2" t="inlineStr">
        <is>
          <t>3 Months Ended</t>
        </is>
      </c>
    </row>
    <row r="2">
      <c r="B2" s="2" t="inlineStr">
        <is>
          <t>Jan. 31, 2022</t>
        </is>
      </c>
      <c r="C2" s="2" t="inlineStr">
        <is>
          <t>Jan. 31, 2021</t>
        </is>
      </c>
      <c r="D2" s="2" t="inlineStr">
        <is>
          <t>Oct. 31, 2021</t>
        </is>
      </c>
    </row>
    <row r="3">
      <c r="A3" s="3" t="inlineStr">
        <is>
          <t>Revenue Recognition</t>
        </is>
      </c>
    </row>
    <row r="4">
      <c r="A4" s="4" t="inlineStr">
        <is>
          <t>Deferred Sales Commission</t>
        </is>
      </c>
      <c r="B4" s="6" t="n">
        <v>0</v>
      </c>
      <c r="D4" s="6" t="n">
        <v>0</v>
      </c>
    </row>
    <row r="5">
      <c r="A5" s="4" t="inlineStr">
        <is>
          <t>Amortization of Deferred Sales Commissions</t>
        </is>
      </c>
      <c r="B5" s="6" t="n">
        <v>0</v>
      </c>
      <c r="C5" s="6" t="n">
        <v>38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Jan. 31, 2022</t>
        </is>
      </c>
      <c r="C1" s="2" t="inlineStr">
        <is>
          <t>Oct. 31, 2021</t>
        </is>
      </c>
    </row>
    <row r="2">
      <c r="A2" s="3" t="inlineStr">
        <is>
          <t>Inventory Disclosure [Abstract]</t>
        </is>
      </c>
    </row>
    <row r="3">
      <c r="A3" s="4" t="inlineStr">
        <is>
          <t>Raw materials and parts</t>
        </is>
      </c>
      <c r="B3" s="6" t="n">
        <v>7926535</v>
      </c>
      <c r="C3" s="6" t="n">
        <v>7525419</v>
      </c>
    </row>
    <row r="4">
      <c r="A4" s="4" t="inlineStr">
        <is>
          <t>Work in progress</t>
        </is>
      </c>
      <c r="B4" s="5" t="n">
        <v>793246</v>
      </c>
      <c r="C4" s="5" t="n">
        <v>919619</v>
      </c>
    </row>
    <row r="5">
      <c r="A5" s="4" t="inlineStr">
        <is>
          <t>Finished goods</t>
        </is>
      </c>
      <c r="B5" s="5" t="n">
        <v>2440017</v>
      </c>
      <c r="C5" s="5" t="n">
        <v>2246139</v>
      </c>
    </row>
    <row r="6">
      <c r="A6" s="4" t="inlineStr">
        <is>
          <t>Total Inventory</t>
        </is>
      </c>
      <c r="B6" s="6" t="n">
        <v>11159798</v>
      </c>
      <c r="C6" s="6" t="n">
        <v>106911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2</t>
        </is>
      </c>
      <c r="C1" s="2" t="inlineStr">
        <is>
          <t>Oct. 31, 2021</t>
        </is>
      </c>
    </row>
    <row r="2">
      <c r="A2" s="3" t="inlineStr">
        <is>
          <t>Property, Plant and Equipment [Line Items]</t>
        </is>
      </c>
    </row>
    <row r="3">
      <c r="A3" s="4" t="inlineStr">
        <is>
          <t>Totals</t>
        </is>
      </c>
      <c r="B3" s="6" t="n">
        <v>11519263</v>
      </c>
      <c r="C3" s="6" t="n">
        <v>10665602</v>
      </c>
    </row>
    <row r="4">
      <c r="A4" s="4" t="inlineStr">
        <is>
          <t>Less: accumulated depreciation</t>
        </is>
      </c>
      <c r="B4" s="5" t="n">
        <v>-4775593</v>
      </c>
      <c r="C4" s="5" t="n">
        <v>-4628501</v>
      </c>
    </row>
    <row r="5">
      <c r="A5" s="4" t="inlineStr">
        <is>
          <t>Total Property and Equipment, net</t>
        </is>
      </c>
      <c r="B5" s="5" t="n">
        <v>6743670</v>
      </c>
      <c r="C5" s="5" t="n">
        <v>6037101</v>
      </c>
    </row>
    <row r="6">
      <c r="A6" s="4" t="inlineStr">
        <is>
          <t>Building [Member]</t>
        </is>
      </c>
    </row>
    <row r="7">
      <c r="A7" s="3" t="inlineStr">
        <is>
          <t>Property, Plant and Equipment [Line Items]</t>
        </is>
      </c>
    </row>
    <row r="8">
      <c r="A8" s="4" t="inlineStr">
        <is>
          <t>Totals</t>
        </is>
      </c>
      <c r="B8" s="5" t="n">
        <v>6019236</v>
      </c>
      <c r="C8" s="5" t="n">
        <v>5298028</v>
      </c>
    </row>
    <row r="9">
      <c r="A9" s="4" t="inlineStr">
        <is>
          <t>Land [Member]</t>
        </is>
      </c>
    </row>
    <row r="10">
      <c r="A10" s="3" t="inlineStr">
        <is>
          <t>Property, Plant and Equipment [Line Items]</t>
        </is>
      </c>
    </row>
    <row r="11">
      <c r="A11" s="4" t="inlineStr">
        <is>
          <t>Totals</t>
        </is>
      </c>
      <c r="B11" s="5" t="n">
        <v>200000</v>
      </c>
      <c r="C11" s="5" t="n">
        <v>200000</v>
      </c>
    </row>
    <row r="12">
      <c r="A12" s="4" t="inlineStr">
        <is>
          <t>Office Machinery And Equipment [Member]</t>
        </is>
      </c>
    </row>
    <row r="13">
      <c r="A13" s="3" t="inlineStr">
        <is>
          <t>Property, Plant and Equipment [Line Items]</t>
        </is>
      </c>
    </row>
    <row r="14">
      <c r="A14" s="4" t="inlineStr">
        <is>
          <t>Totals</t>
        </is>
      </c>
      <c r="B14" s="5" t="n">
        <v>1666436</v>
      </c>
      <c r="C14" s="5" t="n">
        <v>1622871</v>
      </c>
    </row>
    <row r="15">
      <c r="A15" s="4" t="inlineStr">
        <is>
          <t>Rental Assets [Member]</t>
        </is>
      </c>
    </row>
    <row r="16">
      <c r="A16" s="3" t="inlineStr">
        <is>
          <t>Property, Plant and Equipment [Line Items]</t>
        </is>
      </c>
    </row>
    <row r="17">
      <c r="A17" s="4" t="inlineStr">
        <is>
          <t>Totals</t>
        </is>
      </c>
      <c r="B17" s="5" t="n">
        <v>2427189</v>
      </c>
      <c r="C17" s="5" t="n">
        <v>2326486</v>
      </c>
    </row>
    <row r="18">
      <c r="A18" s="4" t="inlineStr">
        <is>
          <t>Furniture Fixtures And Improvements [Member]</t>
        </is>
      </c>
    </row>
    <row r="19">
      <c r="A19" s="3" t="inlineStr">
        <is>
          <t>Property, Plant and Equipment [Line Items]</t>
        </is>
      </c>
    </row>
    <row r="20">
      <c r="A20" s="4" t="inlineStr">
        <is>
          <t>Totals</t>
        </is>
      </c>
      <c r="B20" s="6" t="n">
        <v>1206402</v>
      </c>
      <c r="C20" s="6" t="n">
        <v>1218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Jan. 31, 2022</t>
        </is>
      </c>
      <c r="C1" s="2" t="inlineStr">
        <is>
          <t>Oct. 31, 2021</t>
        </is>
      </c>
    </row>
    <row r="2">
      <c r="A2" s="3" t="inlineStr">
        <is>
          <t>Deferred Costs, Capitalized, Prepaid, and Other Assets Disclosure [Abstract]</t>
        </is>
      </c>
    </row>
    <row r="3">
      <c r="A3" s="4" t="inlineStr">
        <is>
          <t>Deposits</t>
        </is>
      </c>
      <c r="B3" s="6" t="n">
        <v>32280</v>
      </c>
      <c r="C3" s="6" t="n">
        <v>63992</v>
      </c>
    </row>
    <row r="4">
      <c r="A4" s="4" t="inlineStr">
        <is>
          <t>Other Tax Receivables</t>
        </is>
      </c>
      <c r="B4" s="5" t="n">
        <v>43156</v>
      </c>
      <c r="C4" s="4" t="inlineStr">
        <is>
          <t xml:space="preserve"> </t>
        </is>
      </c>
    </row>
    <row r="5">
      <c r="A5" s="4" t="inlineStr">
        <is>
          <t>Employee Retention Credit Receivables</t>
        </is>
      </c>
      <c r="B5" s="5" t="n">
        <v>576288</v>
      </c>
      <c r="C5" s="5" t="n">
        <v>563627</v>
      </c>
    </row>
    <row r="6">
      <c r="A6" s="4" t="inlineStr">
        <is>
          <t>Total Other Current Assets</t>
        </is>
      </c>
      <c r="B6" s="6" t="n">
        <v>651724</v>
      </c>
      <c r="C6" s="6" t="n">
        <v>627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RACTS IN PROGESS (Details Narrative) - USD ($)</t>
        </is>
      </c>
      <c r="B1" s="2" t="inlineStr">
        <is>
          <t>Jan. 31, 2022</t>
        </is>
      </c>
      <c r="C1" s="2" t="inlineStr">
        <is>
          <t>Oct. 31, 2021</t>
        </is>
      </c>
    </row>
    <row r="2">
      <c r="A2" s="3" t="inlineStr">
        <is>
          <t>Contracts In Progess</t>
        </is>
      </c>
    </row>
    <row r="3">
      <c r="A3" s="4" t="inlineStr">
        <is>
          <t>Unbilled Receivables, Current</t>
        </is>
      </c>
      <c r="B3" s="6" t="n">
        <v>401661</v>
      </c>
      <c r="C3" s="6" t="n">
        <v>1080384</v>
      </c>
    </row>
    <row r="4">
      <c r="A4" s="4" t="inlineStr">
        <is>
          <t>Contract with Customer, Liability</t>
        </is>
      </c>
      <c r="B4" s="5" t="n">
        <v>1151451</v>
      </c>
      <c r="C4" s="5" t="n">
        <v>1879790</v>
      </c>
    </row>
    <row r="5">
      <c r="A5" s="4" t="inlineStr">
        <is>
          <t>Deferred revenue inclusive of extended warranty sales</t>
        </is>
      </c>
      <c r="B5" s="6" t="n">
        <v>289956</v>
      </c>
      <c r="C5" s="6" t="n">
        <v>277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Jan. 31, 2022</t>
        </is>
      </c>
      <c r="C2" s="2" t="inlineStr">
        <is>
          <t>Jan. 31, 2021</t>
        </is>
      </c>
      <c r="D2" s="2" t="inlineStr">
        <is>
          <t>Oct. 31, 2021</t>
        </is>
      </c>
    </row>
    <row r="3">
      <c r="A3" s="3" t="inlineStr">
        <is>
          <t>Concentration Risk [Line Items]</t>
        </is>
      </c>
    </row>
    <row r="4">
      <c r="A4" s="4" t="inlineStr">
        <is>
          <t>Accounts Receivable, after Allowance for Credit Loss, Current</t>
        </is>
      </c>
      <c r="B4" s="6" t="n">
        <v>1535682</v>
      </c>
      <c r="D4" s="6" t="n">
        <v>4207996</v>
      </c>
    </row>
    <row r="5">
      <c r="A5" s="4" t="inlineStr">
        <is>
          <t>Two Customers [Member] | Revenue Benchmark [Member]</t>
        </is>
      </c>
    </row>
    <row r="6">
      <c r="A6" s="3" t="inlineStr">
        <is>
          <t>Concentration Risk [Line Items]</t>
        </is>
      </c>
    </row>
    <row r="7">
      <c r="A7" s="4" t="inlineStr">
        <is>
          <t>Proceeds from Customers</t>
        </is>
      </c>
      <c r="B7" s="6" t="n">
        <v>1855731</v>
      </c>
      <c r="C7" s="6" t="n">
        <v>1303807</v>
      </c>
    </row>
    <row r="8">
      <c r="A8" s="4" t="inlineStr">
        <is>
          <t>Two Customers [Member] | Revenue Benchmark [Member] | Customer Concentration Risk [Member]</t>
        </is>
      </c>
    </row>
    <row r="9">
      <c r="A9" s="3" t="inlineStr">
        <is>
          <t>Concentration Risk [Line Items]</t>
        </is>
      </c>
    </row>
    <row r="10">
      <c r="A10" s="4" t="inlineStr">
        <is>
          <t>Concentration Risk, Percentage</t>
        </is>
      </c>
      <c r="B10" s="4" t="inlineStr">
        <is>
          <t>32.00%</t>
        </is>
      </c>
      <c r="C10" s="4" t="inlineStr">
        <is>
          <t>26.00%</t>
        </is>
      </c>
    </row>
    <row r="11">
      <c r="A11" s="4" t="inlineStr">
        <is>
          <t>Two Customers [Member] | Accounts Receivable [Member]</t>
        </is>
      </c>
    </row>
    <row r="12">
      <c r="A12" s="3" t="inlineStr">
        <is>
          <t>Concentration Risk [Line Items]</t>
        </is>
      </c>
    </row>
    <row r="13">
      <c r="A13" s="4" t="inlineStr">
        <is>
          <t>Accounts Receivable, after Allowance for Credit Loss, Current</t>
        </is>
      </c>
      <c r="C13" s="6" t="n">
        <v>862850</v>
      </c>
    </row>
    <row r="14">
      <c r="A14" s="4" t="inlineStr">
        <is>
          <t>Two Customers [Member] | Accounts Receivable [Member] | Customer Concentration Risk [Member]</t>
        </is>
      </c>
    </row>
    <row r="15">
      <c r="A15" s="3" t="inlineStr">
        <is>
          <t>Concentration Risk [Line Items]</t>
        </is>
      </c>
    </row>
    <row r="16">
      <c r="A16" s="4" t="inlineStr">
        <is>
          <t>Concentration Risk, Percentage</t>
        </is>
      </c>
      <c r="C16" s="4" t="inlineStr">
        <is>
          <t>4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CHEDULE OF NOTE PAYABLE (Details) (Parenthetical) - Secured Debt [Member]</t>
        </is>
      </c>
      <c r="B1" s="2" t="inlineStr">
        <is>
          <t>12 Months Ended</t>
        </is>
      </c>
    </row>
    <row r="2">
      <c r="B2" s="2" t="inlineStr">
        <is>
          <t>Oct. 31, 2021USD ($)</t>
        </is>
      </c>
    </row>
    <row r="3">
      <c r="A3" s="3" t="inlineStr">
        <is>
          <t>Debt Instrument [Line Items]</t>
        </is>
      </c>
    </row>
    <row r="4">
      <c r="A4" s="4" t="inlineStr">
        <is>
          <t>Debt Instrument, Interest Rate During Period</t>
        </is>
      </c>
      <c r="B4" s="4" t="inlineStr">
        <is>
          <t>4.56%</t>
        </is>
      </c>
    </row>
    <row r="5">
      <c r="A5" s="4" t="inlineStr">
        <is>
          <t>Debt Instrument, Periodic Payment</t>
        </is>
      </c>
      <c r="B5" s="6" t="n">
        <v>43777</v>
      </c>
    </row>
    <row r="6">
      <c r="A6" s="4" t="inlineStr">
        <is>
          <t>Debt Instrument, Maturity Date</t>
        </is>
      </c>
      <c r="B6" s="4" t="inlineStr">
        <is>
          <t>Dec. 28,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NOTE PAYABLE (Details) - USD ($)</t>
        </is>
      </c>
      <c r="B1" s="2" t="inlineStr">
        <is>
          <t>Jan. 31, 2022</t>
        </is>
      </c>
      <c r="C1" s="2" t="inlineStr">
        <is>
          <t>Oct. 31, 2021</t>
        </is>
      </c>
    </row>
    <row r="2">
      <c r="A2" s="3" t="inlineStr">
        <is>
          <t>Debt Instrument [Line Items]</t>
        </is>
      </c>
    </row>
    <row r="3">
      <c r="A3" s="4" t="inlineStr">
        <is>
          <t>Total</t>
        </is>
      </c>
      <c r="B3" s="4" t="inlineStr">
        <is>
          <t xml:space="preserve"> </t>
        </is>
      </c>
      <c r="C3" s="6" t="n">
        <v>63559</v>
      </c>
    </row>
    <row r="4">
      <c r="A4" s="4" t="inlineStr">
        <is>
          <t>Less: current portion</t>
        </is>
      </c>
      <c r="B4" s="4" t="inlineStr">
        <is>
          <t xml:space="preserve"> </t>
        </is>
      </c>
      <c r="C4" s="5" t="n">
        <v>-63559</v>
      </c>
    </row>
    <row r="5">
      <c r="A5" s="4" t="inlineStr">
        <is>
          <t>Total Long Term Notes Payable</t>
        </is>
      </c>
      <c r="B5" s="4" t="inlineStr">
        <is>
          <t xml:space="preserve"> </t>
        </is>
      </c>
      <c r="C5" s="4" t="inlineStr">
        <is>
          <t xml:space="preserve"> </t>
        </is>
      </c>
    </row>
    <row r="6">
      <c r="A6" s="4" t="inlineStr">
        <is>
          <t>Secured Debt [Member]</t>
        </is>
      </c>
    </row>
    <row r="7">
      <c r="A7" s="3" t="inlineStr">
        <is>
          <t>Debt Instrument [Line Items]</t>
        </is>
      </c>
    </row>
    <row r="8">
      <c r="A8" s="4" t="inlineStr">
        <is>
          <t>Total</t>
        </is>
      </c>
      <c r="B8" s="4" t="inlineStr">
        <is>
          <t xml:space="preserve"> </t>
        </is>
      </c>
      <c r="C8" s="6" t="n">
        <v>63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NOTE PAYABLE (Details Narrative) - USD ($)</t>
        </is>
      </c>
      <c r="B1" s="2" t="inlineStr">
        <is>
          <t>3 Months Ended</t>
        </is>
      </c>
      <c r="C1" s="2" t="inlineStr">
        <is>
          <t>12 Months Ended</t>
        </is>
      </c>
    </row>
    <row r="2">
      <c r="B2" s="2" t="inlineStr">
        <is>
          <t>Jan. 31, 2022</t>
        </is>
      </c>
      <c r="C2" s="2" t="inlineStr">
        <is>
          <t>Oct. 31, 2021</t>
        </is>
      </c>
      <c r="D2" s="2" t="inlineStr">
        <is>
          <t>Nov. 27, 2019</t>
        </is>
      </c>
    </row>
    <row r="3">
      <c r="A3" s="3" t="inlineStr">
        <is>
          <t>Line of Credit Facility [Line Items]</t>
        </is>
      </c>
    </row>
    <row r="4">
      <c r="A4" s="4" t="inlineStr">
        <is>
          <t>Line of Credit Facility, Maximum Amount Outstanding During Period</t>
        </is>
      </c>
      <c r="B4" s="6" t="n">
        <v>0</v>
      </c>
      <c r="C4" s="6" t="n">
        <v>0</v>
      </c>
    </row>
    <row r="5">
      <c r="A5" s="4" t="inlineStr">
        <is>
          <t>HSBC [Member]</t>
        </is>
      </c>
    </row>
    <row r="6">
      <c r="A6" s="3" t="inlineStr">
        <is>
          <t>Line of Credit Facility [Line Items]</t>
        </is>
      </c>
    </row>
    <row r="7">
      <c r="A7" s="4" t="inlineStr">
        <is>
          <t>Line of Credit Facility, Maximum Borrowing Capacity</t>
        </is>
      </c>
      <c r="D7" s="6" t="n">
        <v>4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Jan. 31, 2022</t>
        </is>
      </c>
      <c r="C2" s="2" t="inlineStr">
        <is>
          <t>Jan. 31, 2021</t>
        </is>
      </c>
    </row>
    <row r="3">
      <c r="A3" s="3" t="inlineStr">
        <is>
          <t>Income Statement [Abstract]</t>
        </is>
      </c>
    </row>
    <row r="4">
      <c r="A4" s="4" t="inlineStr">
        <is>
          <t>Net Revenues</t>
        </is>
      </c>
      <c r="B4" s="6" t="n">
        <v>5838208</v>
      </c>
      <c r="C4" s="6" t="n">
        <v>5050459</v>
      </c>
    </row>
    <row r="5">
      <c r="A5" s="4" t="inlineStr">
        <is>
          <t>Cost of Revenues</t>
        </is>
      </c>
      <c r="B5" s="5" t="n">
        <v>1678274</v>
      </c>
      <c r="C5" s="5" t="n">
        <v>1735537</v>
      </c>
    </row>
    <row r="6">
      <c r="A6" s="4" t="inlineStr">
        <is>
          <t>Gross Profit</t>
        </is>
      </c>
      <c r="B6" s="5" t="n">
        <v>4159934</v>
      </c>
      <c r="C6" s="5" t="n">
        <v>3314922</v>
      </c>
    </row>
    <row r="7">
      <c r="A7" s="3" t="inlineStr">
        <is>
          <t>OPERATING EXPENSES</t>
        </is>
      </c>
    </row>
    <row r="8">
      <c r="A8" s="4" t="inlineStr">
        <is>
          <t>Research &amp; Development</t>
        </is>
      </c>
      <c r="B8" s="5" t="n">
        <v>672890</v>
      </c>
      <c r="C8" s="5" t="n">
        <v>583139</v>
      </c>
    </row>
    <row r="9">
      <c r="A9" s="4" t="inlineStr">
        <is>
          <t>Selling, General &amp; Administrative</t>
        </is>
      </c>
      <c r="B9" s="5" t="n">
        <v>2111112</v>
      </c>
      <c r="C9" s="5" t="n">
        <v>1813366</v>
      </c>
    </row>
    <row r="10">
      <c r="A10" s="4" t="inlineStr">
        <is>
          <t>Total Operating Expenses</t>
        </is>
      </c>
      <c r="B10" s="5" t="n">
        <v>2784002</v>
      </c>
      <c r="C10" s="5" t="n">
        <v>2396505</v>
      </c>
    </row>
    <row r="11">
      <c r="A11" s="4" t="inlineStr">
        <is>
          <t>INCOME FROM OPERATIONS</t>
        </is>
      </c>
      <c r="B11" s="5" t="n">
        <v>1375932</v>
      </c>
      <c r="C11" s="5" t="n">
        <v>918417</v>
      </c>
    </row>
    <row r="12">
      <c r="A12" s="3" t="inlineStr">
        <is>
          <t>OTHER INCOME (EXPENSE)</t>
        </is>
      </c>
    </row>
    <row r="13">
      <c r="A13" s="4" t="inlineStr">
        <is>
          <t>Other Income</t>
        </is>
      </c>
      <c r="B13" s="5" t="n">
        <v>79994</v>
      </c>
      <c r="C13" s="5" t="n">
        <v>92025</v>
      </c>
    </row>
    <row r="14">
      <c r="A14" s="4" t="inlineStr">
        <is>
          <t>Interest Expense</t>
        </is>
      </c>
      <c r="B14" s="5" t="n">
        <v>-11278</v>
      </c>
      <c r="C14" s="5" t="n">
        <v>-14514</v>
      </c>
    </row>
    <row r="15">
      <c r="A15" s="4" t="inlineStr">
        <is>
          <t>Total Other Income</t>
        </is>
      </c>
      <c r="B15" s="5" t="n">
        <v>68716</v>
      </c>
      <c r="C15" s="5" t="n">
        <v>77511</v>
      </c>
    </row>
    <row r="16">
      <c r="A16" s="4" t="inlineStr">
        <is>
          <t>INCOME BEFORE INCOME TAX EXPENSE</t>
        </is>
      </c>
      <c r="B16" s="5" t="n">
        <v>1444648</v>
      </c>
      <c r="C16" s="5" t="n">
        <v>995928</v>
      </c>
    </row>
    <row r="17">
      <c r="A17" s="3" t="inlineStr">
        <is>
          <t>INCOME TAX (EXPENSE) BENEFIT</t>
        </is>
      </c>
    </row>
    <row r="18">
      <c r="A18" s="4" t="inlineStr">
        <is>
          <t>Current Tax (Expense) Benefit</t>
        </is>
      </c>
      <c r="B18" s="5" t="n">
        <v>-285609</v>
      </c>
      <c r="C18" s="5" t="n">
        <v>24725</v>
      </c>
    </row>
    <row r="19">
      <c r="A19" s="4" t="inlineStr">
        <is>
          <t>Deferred Tax Benefit</t>
        </is>
      </c>
      <c r="B19" s="5" t="n">
        <v>58209</v>
      </c>
      <c r="C19" s="5" t="n">
        <v>108191</v>
      </c>
    </row>
    <row r="20">
      <c r="A20" s="4" t="inlineStr">
        <is>
          <t>Total Income Tax (Expense) Benefit</t>
        </is>
      </c>
      <c r="B20" s="5" t="n">
        <v>-227400</v>
      </c>
      <c r="C20" s="5" t="n">
        <v>132916</v>
      </c>
    </row>
    <row r="21">
      <c r="A21" s="4" t="inlineStr">
        <is>
          <t>NET INCOME</t>
        </is>
      </c>
      <c r="B21" s="6" t="n">
        <v>1217248</v>
      </c>
      <c r="C21" s="6" t="n">
        <v>1128844</v>
      </c>
    </row>
    <row r="22">
      <c r="A22" s="3" t="inlineStr">
        <is>
          <t>NET INCOME PER SHARE:</t>
        </is>
      </c>
    </row>
    <row r="23">
      <c r="A23" s="4" t="inlineStr">
        <is>
          <t>Basic</t>
        </is>
      </c>
      <c r="B23" s="8" t="n">
        <v>0.11</v>
      </c>
      <c r="C23" s="8" t="n">
        <v>0.1</v>
      </c>
    </row>
    <row r="24">
      <c r="A24" s="4" t="inlineStr">
        <is>
          <t>Diluted</t>
        </is>
      </c>
      <c r="B24" s="8" t="n">
        <v>0.11</v>
      </c>
      <c r="C24" s="8" t="n">
        <v>0.1</v>
      </c>
    </row>
    <row r="25">
      <c r="A25" s="3" t="inlineStr">
        <is>
          <t>WEIGHTED AVERAGE SHARES:</t>
        </is>
      </c>
    </row>
    <row r="26">
      <c r="A26" s="4" t="inlineStr">
        <is>
          <t>Basic</t>
        </is>
      </c>
      <c r="B26" s="5" t="n">
        <v>10857195</v>
      </c>
      <c r="C26" s="5" t="n">
        <v>10751881</v>
      </c>
    </row>
    <row r="27">
      <c r="A27" s="4" t="inlineStr">
        <is>
          <t>Diluted</t>
        </is>
      </c>
      <c r="B27" s="5" t="n">
        <v>11396861</v>
      </c>
      <c r="C27" s="5" t="n">
        <v>11308881</v>
      </c>
    </row>
    <row r="28">
      <c r="A28" s="4" t="inlineStr">
        <is>
          <t>Foreign Currency Translation Adjustment</t>
        </is>
      </c>
      <c r="B28" s="6" t="n">
        <v>241150</v>
      </c>
      <c r="C28" s="6" t="n">
        <v>925613</v>
      </c>
    </row>
    <row r="29">
      <c r="A29" s="4" t="inlineStr">
        <is>
          <t>Total Other Comprehensive Income</t>
        </is>
      </c>
      <c r="B29" s="5" t="n">
        <v>241150</v>
      </c>
      <c r="C29" s="5" t="n">
        <v>925613</v>
      </c>
    </row>
    <row r="30">
      <c r="A30" s="4" t="inlineStr">
        <is>
          <t>COMPREHENSIVE INCOME</t>
        </is>
      </c>
      <c r="B30" s="6" t="n">
        <v>1458398</v>
      </c>
      <c r="C30" s="6" t="n">
        <v>2054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Jan. 31, 2022</t>
        </is>
      </c>
      <c r="C2" s="2" t="inlineStr">
        <is>
          <t>Jan. 31, 2021</t>
        </is>
      </c>
    </row>
    <row r="3">
      <c r="A3" s="3" t="inlineStr">
        <is>
          <t>NET INCOME PER SHARE:</t>
        </is>
      </c>
    </row>
    <row r="4">
      <c r="A4" s="4" t="inlineStr">
        <is>
          <t>Net Income</t>
        </is>
      </c>
      <c r="B4" s="6" t="n">
        <v>1217248</v>
      </c>
      <c r="C4" s="6" t="n">
        <v>1128844</v>
      </c>
    </row>
    <row r="5">
      <c r="A5" s="4" t="inlineStr">
        <is>
          <t>Basic weighted average common shares outstanding</t>
        </is>
      </c>
      <c r="B5" s="5" t="n">
        <v>10857195</v>
      </c>
      <c r="C5" s="5" t="n">
        <v>10751881</v>
      </c>
    </row>
    <row r="6">
      <c r="A6" s="4" t="inlineStr">
        <is>
          <t>Unvested portion of options and restricted stock awards</t>
        </is>
      </c>
      <c r="B6" s="5" t="n">
        <v>539666</v>
      </c>
      <c r="C6" s="5" t="n">
        <v>557000</v>
      </c>
    </row>
    <row r="7">
      <c r="A7" s="4" t="inlineStr">
        <is>
          <t>Diluted outstanding shares</t>
        </is>
      </c>
      <c r="B7" s="5" t="n">
        <v>11396861</v>
      </c>
      <c r="C7" s="5" t="n">
        <v>11308881</v>
      </c>
    </row>
    <row r="8">
      <c r="A8" s="3" t="inlineStr">
        <is>
          <t>Net Income per share</t>
        </is>
      </c>
    </row>
    <row r="9">
      <c r="A9" s="4" t="inlineStr">
        <is>
          <t>Basic</t>
        </is>
      </c>
      <c r="B9" s="8" t="n">
        <v>0.11</v>
      </c>
      <c r="C9" s="8" t="n">
        <v>0.1</v>
      </c>
    </row>
    <row r="10">
      <c r="A10" s="4" t="inlineStr">
        <is>
          <t>Diluted</t>
        </is>
      </c>
      <c r="B10" s="8" t="n">
        <v>0.11</v>
      </c>
      <c r="C10" s="8"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EGMENT REPORTING INFORMATION (Details) - USD ($)</t>
        </is>
      </c>
      <c r="B1" s="2" t="inlineStr">
        <is>
          <t>3 Months Ended</t>
        </is>
      </c>
    </row>
    <row r="2">
      <c r="B2" s="2" t="inlineStr">
        <is>
          <t>Jan. 31, 2022</t>
        </is>
      </c>
      <c r="C2" s="2" t="inlineStr">
        <is>
          <t>Jan. 31, 2021</t>
        </is>
      </c>
    </row>
    <row r="3">
      <c r="A3" s="3" t="inlineStr">
        <is>
          <t>Segment Reporting Information [Line Items]</t>
        </is>
      </c>
    </row>
    <row r="4">
      <c r="A4" s="4" t="inlineStr">
        <is>
          <t>Net Revenues</t>
        </is>
      </c>
      <c r="B4" s="6" t="n">
        <v>5838208</v>
      </c>
      <c r="C4" s="6" t="n">
        <v>5050459</v>
      </c>
    </row>
    <row r="5">
      <c r="A5" s="4" t="inlineStr">
        <is>
          <t>Cost of Revenues</t>
        </is>
      </c>
      <c r="B5" s="5" t="n">
        <v>1678274</v>
      </c>
      <c r="C5" s="5" t="n">
        <v>1735537</v>
      </c>
    </row>
    <row r="6">
      <c r="A6" s="4" t="inlineStr">
        <is>
          <t>Gross Profit</t>
        </is>
      </c>
      <c r="B6" s="5" t="n">
        <v>4159934</v>
      </c>
      <c r="C6" s="5" t="n">
        <v>3314922</v>
      </c>
    </row>
    <row r="7">
      <c r="A7" s="4" t="inlineStr">
        <is>
          <t>Research &amp; Development</t>
        </is>
      </c>
      <c r="B7" s="5" t="n">
        <v>672890</v>
      </c>
      <c r="C7" s="5" t="n">
        <v>583139</v>
      </c>
    </row>
    <row r="8">
      <c r="A8" s="4" t="inlineStr">
        <is>
          <t>Selling, General &amp; Administrative</t>
        </is>
      </c>
      <c r="B8" s="5" t="n">
        <v>2111112</v>
      </c>
      <c r="C8" s="5" t="n">
        <v>1813366</v>
      </c>
    </row>
    <row r="9">
      <c r="A9" s="4" t="inlineStr">
        <is>
          <t>Total Operating Expenses</t>
        </is>
      </c>
      <c r="B9" s="5" t="n">
        <v>2784002</v>
      </c>
      <c r="C9" s="5" t="n">
        <v>2396505</v>
      </c>
    </row>
    <row r="10">
      <c r="A10" s="4" t="inlineStr">
        <is>
          <t>INCOME FROM OPERATIONS</t>
        </is>
      </c>
      <c r="B10" s="5" t="n">
        <v>1375932</v>
      </c>
      <c r="C10" s="5" t="n">
        <v>918417</v>
      </c>
    </row>
    <row r="11">
      <c r="A11" s="4" t="inlineStr">
        <is>
          <t>Other Income</t>
        </is>
      </c>
      <c r="B11" s="5" t="n">
        <v>79994</v>
      </c>
      <c r="C11" s="5" t="n">
        <v>92025</v>
      </c>
    </row>
    <row r="12">
      <c r="A12" s="4" t="inlineStr">
        <is>
          <t>Interest Expense</t>
        </is>
      </c>
      <c r="B12" s="5" t="n">
        <v>-11278</v>
      </c>
      <c r="C12" s="5" t="n">
        <v>-14514</v>
      </c>
    </row>
    <row r="13">
      <c r="A13" s="4" t="inlineStr">
        <is>
          <t>Total Other Income</t>
        </is>
      </c>
      <c r="B13" s="5" t="n">
        <v>68716</v>
      </c>
      <c r="C13" s="5" t="n">
        <v>77511</v>
      </c>
    </row>
    <row r="14">
      <c r="A14" s="4" t="inlineStr">
        <is>
          <t>INCOME BEFORE INCOME TAX EXPENSE</t>
        </is>
      </c>
      <c r="B14" s="5" t="n">
        <v>1444648</v>
      </c>
      <c r="C14" s="5" t="n">
        <v>995928</v>
      </c>
    </row>
    <row r="15">
      <c r="A15" s="4" t="inlineStr">
        <is>
          <t>Current Tax (Expense) Benefit</t>
        </is>
      </c>
      <c r="B15" s="5" t="n">
        <v>-285609</v>
      </c>
      <c r="C15" s="5" t="n">
        <v>24725</v>
      </c>
    </row>
    <row r="16">
      <c r="A16" s="4" t="inlineStr">
        <is>
          <t>Deferred Tax (Expense) Benefit</t>
        </is>
      </c>
      <c r="B16" s="5" t="n">
        <v>58209</v>
      </c>
      <c r="C16" s="5" t="n">
        <v>108191</v>
      </c>
    </row>
    <row r="17">
      <c r="A17" s="4" t="inlineStr">
        <is>
          <t>Total Income Tax (Expense) Benefit</t>
        </is>
      </c>
      <c r="B17" s="5" t="n">
        <v>-227400</v>
      </c>
      <c r="C17" s="5" t="n">
        <v>132916</v>
      </c>
    </row>
    <row r="18">
      <c r="A18" s="4" t="inlineStr">
        <is>
          <t>NET INCOME</t>
        </is>
      </c>
      <c r="B18" s="5" t="n">
        <v>1217248</v>
      </c>
      <c r="C18" s="5" t="n">
        <v>1128844</v>
      </c>
    </row>
    <row r="19">
      <c r="A19" s="4" t="inlineStr">
        <is>
          <t>Total Assets</t>
        </is>
      </c>
      <c r="B19" s="5" t="n">
        <v>45399231</v>
      </c>
    </row>
    <row r="20">
      <c r="A20" s="4" t="inlineStr">
        <is>
          <t>Total Liabilities</t>
        </is>
      </c>
      <c r="B20" s="5" t="n">
        <v>2566585</v>
      </c>
    </row>
    <row r="21">
      <c r="A21" s="4" t="inlineStr">
        <is>
          <t>Segment Reporting [Member]</t>
        </is>
      </c>
    </row>
    <row r="22">
      <c r="A22" s="3" t="inlineStr">
        <is>
          <t>Segment Reporting Information [Line Items]</t>
        </is>
      </c>
    </row>
    <row r="23">
      <c r="A23" s="4" t="inlineStr">
        <is>
          <t>Net Revenues</t>
        </is>
      </c>
      <c r="B23" s="5" t="n">
        <v>5838208</v>
      </c>
      <c r="C23" s="5" t="n">
        <v>5050459</v>
      </c>
    </row>
    <row r="24">
      <c r="A24" s="4" t="inlineStr">
        <is>
          <t>Cost of Revenues</t>
        </is>
      </c>
      <c r="B24" s="5" t="n">
        <v>1678274</v>
      </c>
      <c r="C24" s="5" t="n">
        <v>1735537</v>
      </c>
    </row>
    <row r="25">
      <c r="A25" s="4" t="inlineStr">
        <is>
          <t>Gross Profit</t>
        </is>
      </c>
      <c r="B25" s="5" t="n">
        <v>4159934</v>
      </c>
      <c r="C25" s="5" t="n">
        <v>3314922</v>
      </c>
    </row>
    <row r="26">
      <c r="A26" s="4" t="inlineStr">
        <is>
          <t>Research &amp; Development</t>
        </is>
      </c>
      <c r="B26" s="5" t="n">
        <v>672890</v>
      </c>
      <c r="C26" s="5" t="n">
        <v>583139</v>
      </c>
    </row>
    <row r="27">
      <c r="A27" s="4" t="inlineStr">
        <is>
          <t>Selling, General &amp; Administrative</t>
        </is>
      </c>
      <c r="B27" s="5" t="n">
        <v>2111112</v>
      </c>
      <c r="C27" s="5" t="n">
        <v>1813366</v>
      </c>
    </row>
    <row r="28">
      <c r="A28" s="4" t="inlineStr">
        <is>
          <t>Total Operating Expenses</t>
        </is>
      </c>
      <c r="B28" s="5" t="n">
        <v>2784002</v>
      </c>
      <c r="C28" s="5" t="n">
        <v>2396505</v>
      </c>
    </row>
    <row r="29">
      <c r="A29" s="4" t="inlineStr">
        <is>
          <t>INCOME FROM OPERATIONS</t>
        </is>
      </c>
      <c r="B29" s="5" t="n">
        <v>1375932</v>
      </c>
      <c r="C29" s="5" t="n">
        <v>918417</v>
      </c>
    </row>
    <row r="30">
      <c r="A30" s="4" t="inlineStr">
        <is>
          <t>Other Income</t>
        </is>
      </c>
      <c r="B30" s="5" t="n">
        <v>79994</v>
      </c>
      <c r="C30" s="5" t="n">
        <v>92025</v>
      </c>
    </row>
    <row r="31">
      <c r="A31" s="4" t="inlineStr">
        <is>
          <t>Interest Expense</t>
        </is>
      </c>
      <c r="B31" s="5" t="n">
        <v>-11278</v>
      </c>
      <c r="C31" s="5" t="n">
        <v>-14514</v>
      </c>
    </row>
    <row r="32">
      <c r="A32" s="4" t="inlineStr">
        <is>
          <t>Total Other Income</t>
        </is>
      </c>
      <c r="B32" s="5" t="n">
        <v>68716</v>
      </c>
      <c r="C32" s="5" t="n">
        <v>77511</v>
      </c>
    </row>
    <row r="33">
      <c r="A33" s="4" t="inlineStr">
        <is>
          <t>INCOME BEFORE INCOME TAX EXPENSE</t>
        </is>
      </c>
      <c r="B33" s="5" t="n">
        <v>1444648</v>
      </c>
      <c r="C33" s="5" t="n">
        <v>995928</v>
      </c>
    </row>
    <row r="34">
      <c r="A34" s="4" t="inlineStr">
        <is>
          <t>Current Tax (Expense) Benefit</t>
        </is>
      </c>
      <c r="B34" s="5" t="n">
        <v>-285609</v>
      </c>
      <c r="C34" s="5" t="n">
        <v>24725</v>
      </c>
    </row>
    <row r="35">
      <c r="A35" s="4" t="inlineStr">
        <is>
          <t>Deferred Tax (Expense) Benefit</t>
        </is>
      </c>
      <c r="B35" s="5" t="n">
        <v>58209</v>
      </c>
      <c r="C35" s="5" t="n">
        <v>108191</v>
      </c>
    </row>
    <row r="36">
      <c r="A36" s="4" t="inlineStr">
        <is>
          <t>Total Income Tax (Expense) Benefit</t>
        </is>
      </c>
      <c r="B36" s="5" t="n">
        <v>-227400</v>
      </c>
      <c r="C36" s="5" t="n">
        <v>132916</v>
      </c>
    </row>
    <row r="37">
      <c r="A37" s="4" t="inlineStr">
        <is>
          <t>NET INCOME</t>
        </is>
      </c>
      <c r="B37" s="5" t="n">
        <v>1217248</v>
      </c>
      <c r="C37" s="5" t="n">
        <v>1128844</v>
      </c>
    </row>
    <row r="38">
      <c r="A38" s="4" t="inlineStr">
        <is>
          <t>Total Assets</t>
        </is>
      </c>
      <c r="B38" s="5" t="n">
        <v>45399231</v>
      </c>
      <c r="C38" s="5" t="n">
        <v>40355522</v>
      </c>
    </row>
    <row r="39">
      <c r="A39" s="4" t="inlineStr">
        <is>
          <t>Total Liabilities</t>
        </is>
      </c>
      <c r="B39" s="5" t="n">
        <v>2566585</v>
      </c>
      <c r="C39" s="5" t="n">
        <v>3730350</v>
      </c>
    </row>
    <row r="40">
      <c r="A40" s="4" t="inlineStr">
        <is>
          <t>Revenues from Intercompany Sales - eliminated from sales above</t>
        </is>
      </c>
      <c r="B40" s="5" t="n">
        <v>1105218</v>
      </c>
      <c r="C40" s="5" t="n">
        <v>1094830</v>
      </c>
    </row>
    <row r="41">
      <c r="A41" s="4" t="inlineStr">
        <is>
          <t>Depreciation and Amortization</t>
        </is>
      </c>
      <c r="B41" s="5" t="n">
        <v>161466</v>
      </c>
      <c r="C41" s="5" t="n">
        <v>366183</v>
      </c>
    </row>
    <row r="42">
      <c r="A42" s="4" t="inlineStr">
        <is>
          <t>Purchases of Long-lived Assets</t>
        </is>
      </c>
      <c r="B42" s="5" t="n">
        <v>1001964</v>
      </c>
      <c r="C42" s="5" t="n">
        <v>409144</v>
      </c>
    </row>
    <row r="43">
      <c r="A43" s="4" t="inlineStr">
        <is>
          <t>Marine Technology Business Products [Member] | Segment Reporting [Member]</t>
        </is>
      </c>
    </row>
    <row r="44">
      <c r="A44" s="3" t="inlineStr">
        <is>
          <t>Segment Reporting Information [Line Items]</t>
        </is>
      </c>
    </row>
    <row r="45">
      <c r="A45" s="4" t="inlineStr">
        <is>
          <t>Net Revenues</t>
        </is>
      </c>
      <c r="B45" s="5" t="n">
        <v>3823748</v>
      </c>
      <c r="C45" s="5" t="n">
        <v>3748279</v>
      </c>
    </row>
    <row r="46">
      <c r="A46" s="4" t="inlineStr">
        <is>
          <t>Cost of Revenues</t>
        </is>
      </c>
      <c r="B46" s="5" t="n">
        <v>572292</v>
      </c>
      <c r="C46" s="5" t="n">
        <v>894275</v>
      </c>
    </row>
    <row r="47">
      <c r="A47" s="4" t="inlineStr">
        <is>
          <t>Gross Profit</t>
        </is>
      </c>
      <c r="B47" s="5" t="n">
        <v>3251456</v>
      </c>
      <c r="C47" s="5" t="n">
        <v>2854004</v>
      </c>
    </row>
    <row r="48">
      <c r="A48" s="4" t="inlineStr">
        <is>
          <t>Research &amp; Development</t>
        </is>
      </c>
      <c r="B48" s="5" t="n">
        <v>529375</v>
      </c>
      <c r="C48" s="5" t="n">
        <v>441744</v>
      </c>
    </row>
    <row r="49">
      <c r="A49" s="4" t="inlineStr">
        <is>
          <t>Selling, General &amp; Administrative</t>
        </is>
      </c>
      <c r="B49" s="5" t="n">
        <v>753614</v>
      </c>
      <c r="C49" s="5" t="n">
        <v>733825</v>
      </c>
    </row>
    <row r="50">
      <c r="A50" s="4" t="inlineStr">
        <is>
          <t>Total Operating Expenses</t>
        </is>
      </c>
      <c r="B50" s="5" t="n">
        <v>1282989</v>
      </c>
      <c r="C50" s="5" t="n">
        <v>1175569</v>
      </c>
    </row>
    <row r="51">
      <c r="A51" s="4" t="inlineStr">
        <is>
          <t>INCOME FROM OPERATIONS</t>
        </is>
      </c>
      <c r="B51" s="5" t="n">
        <v>1968467</v>
      </c>
      <c r="C51" s="5" t="n">
        <v>1678435</v>
      </c>
    </row>
    <row r="52">
      <c r="A52" s="4" t="inlineStr">
        <is>
          <t>Other Income</t>
        </is>
      </c>
      <c r="B52" s="5" t="n">
        <v>9049</v>
      </c>
      <c r="C52" s="5" t="n">
        <v>2036</v>
      </c>
    </row>
    <row r="53">
      <c r="A53" s="4" t="inlineStr">
        <is>
          <t>Interest Expense</t>
        </is>
      </c>
      <c r="B53" s="5" t="n">
        <v>-4882</v>
      </c>
      <c r="C53" s="5" t="n">
        <v>-2253</v>
      </c>
    </row>
    <row r="54">
      <c r="A54" s="4" t="inlineStr">
        <is>
          <t>Total Other Income</t>
        </is>
      </c>
      <c r="B54" s="5" t="n">
        <v>4167</v>
      </c>
      <c r="C54" s="5" t="n">
        <v>-217</v>
      </c>
    </row>
    <row r="55">
      <c r="A55" s="4" t="inlineStr">
        <is>
          <t>INCOME BEFORE INCOME TAX EXPENSE</t>
        </is>
      </c>
      <c r="B55" s="5" t="n">
        <v>1972634</v>
      </c>
      <c r="C55" s="5" t="n">
        <v>1678218</v>
      </c>
    </row>
    <row r="56">
      <c r="A56" s="4" t="inlineStr">
        <is>
          <t>Current Tax (Expense) Benefit</t>
        </is>
      </c>
      <c r="B56" s="5" t="n">
        <v>-266520</v>
      </c>
      <c r="C56" s="5" t="n">
        <v>12653</v>
      </c>
    </row>
    <row r="57">
      <c r="A57" s="4" t="inlineStr">
        <is>
          <t>Deferred Tax (Expense) Benefit</t>
        </is>
      </c>
      <c r="B57" s="5" t="n">
        <v>6708</v>
      </c>
      <c r="C57" s="5" t="n">
        <v>-11155</v>
      </c>
    </row>
    <row r="58">
      <c r="A58" s="4" t="inlineStr">
        <is>
          <t>Total Income Tax (Expense) Benefit</t>
        </is>
      </c>
      <c r="B58" s="5" t="n">
        <v>-259812</v>
      </c>
      <c r="C58" s="5" t="n">
        <v>1498</v>
      </c>
    </row>
    <row r="59">
      <c r="A59" s="4" t="inlineStr">
        <is>
          <t>NET INCOME</t>
        </is>
      </c>
      <c r="B59" s="5" t="n">
        <v>1712822</v>
      </c>
      <c r="C59" s="5" t="n">
        <v>1679716</v>
      </c>
    </row>
    <row r="60">
      <c r="A60" s="4" t="inlineStr">
        <is>
          <t>Total Assets</t>
        </is>
      </c>
      <c r="B60" s="5" t="n">
        <v>30847114</v>
      </c>
      <c r="C60" s="5" t="n">
        <v>24767757</v>
      </c>
    </row>
    <row r="61">
      <c r="A61" s="4" t="inlineStr">
        <is>
          <t>Total Liabilities</t>
        </is>
      </c>
      <c r="B61" s="5" t="n">
        <v>1635666</v>
      </c>
      <c r="C61" s="5" t="n">
        <v>1573260</v>
      </c>
    </row>
    <row r="62">
      <c r="A62" s="4" t="inlineStr">
        <is>
          <t>Revenues from Intercompany Sales - eliminated from sales above</t>
        </is>
      </c>
      <c r="B62" s="5" t="n">
        <v>389395</v>
      </c>
      <c r="C62" s="5" t="n">
        <v>370629</v>
      </c>
    </row>
    <row r="63">
      <c r="A63" s="4" t="inlineStr">
        <is>
          <t>Depreciation and Amortization</t>
        </is>
      </c>
      <c r="B63" s="5" t="n">
        <v>135658</v>
      </c>
      <c r="C63" s="5" t="n">
        <v>312122</v>
      </c>
    </row>
    <row r="64">
      <c r="A64" s="4" t="inlineStr">
        <is>
          <t>Purchases of Long-lived Assets</t>
        </is>
      </c>
      <c r="B64" s="5" t="n">
        <v>986093</v>
      </c>
      <c r="C64" s="5" t="n">
        <v>399975</v>
      </c>
    </row>
    <row r="65">
      <c r="A65" s="4" t="inlineStr">
        <is>
          <t>Marine Engineering Business Services [Member] | Segment Reporting [Member]</t>
        </is>
      </c>
    </row>
    <row r="66">
      <c r="A66" s="3" t="inlineStr">
        <is>
          <t>Segment Reporting Information [Line Items]</t>
        </is>
      </c>
    </row>
    <row r="67">
      <c r="A67" s="4" t="inlineStr">
        <is>
          <t>Net Revenues</t>
        </is>
      </c>
      <c r="B67" s="5" t="n">
        <v>2014460</v>
      </c>
      <c r="C67" s="5" t="n">
        <v>1302180</v>
      </c>
    </row>
    <row r="68">
      <c r="A68" s="4" t="inlineStr">
        <is>
          <t>Cost of Revenues</t>
        </is>
      </c>
      <c r="B68" s="5" t="n">
        <v>1105982</v>
      </c>
      <c r="C68" s="5" t="n">
        <v>841262</v>
      </c>
    </row>
    <row r="69">
      <c r="A69" s="4" t="inlineStr">
        <is>
          <t>Gross Profit</t>
        </is>
      </c>
      <c r="B69" s="5" t="n">
        <v>908478</v>
      </c>
      <c r="C69" s="5" t="n">
        <v>460918</v>
      </c>
    </row>
    <row r="70">
      <c r="A70" s="4" t="inlineStr">
        <is>
          <t>Research &amp; Development</t>
        </is>
      </c>
      <c r="B70" s="5" t="n">
        <v>143515</v>
      </c>
      <c r="C70" s="5" t="n">
        <v>141395</v>
      </c>
    </row>
    <row r="71">
      <c r="A71" s="4" t="inlineStr">
        <is>
          <t>Selling, General &amp; Administrative</t>
        </is>
      </c>
      <c r="B71" s="5" t="n">
        <v>651149</v>
      </c>
      <c r="C71" s="5" t="n">
        <v>567559</v>
      </c>
    </row>
    <row r="72">
      <c r="A72" s="4" t="inlineStr">
        <is>
          <t>Total Operating Expenses</t>
        </is>
      </c>
      <c r="B72" s="5" t="n">
        <v>794664</v>
      </c>
      <c r="C72" s="5" t="n">
        <v>708954</v>
      </c>
    </row>
    <row r="73">
      <c r="A73" s="4" t="inlineStr">
        <is>
          <t>INCOME FROM OPERATIONS</t>
        </is>
      </c>
      <c r="B73" s="5" t="n">
        <v>113814</v>
      </c>
      <c r="C73" s="5" t="n">
        <v>-248036</v>
      </c>
    </row>
    <row r="74">
      <c r="A74" s="4" t="inlineStr">
        <is>
          <t>Other Income</t>
        </is>
      </c>
      <c r="B74" s="5" t="n">
        <v>70945</v>
      </c>
      <c r="C74" s="5" t="n">
        <v>18</v>
      </c>
    </row>
    <row r="75">
      <c r="A75" s="4" t="inlineStr">
        <is>
          <t>Interest Expense</t>
        </is>
      </c>
      <c r="B75" s="5" t="n">
        <v>-5026</v>
      </c>
      <c r="C75" s="5" t="n">
        <v>-5151</v>
      </c>
    </row>
    <row r="76">
      <c r="A76" s="4" t="inlineStr">
        <is>
          <t>Total Other Income</t>
        </is>
      </c>
      <c r="B76" s="5" t="n">
        <v>65919</v>
      </c>
      <c r="C76" s="5" t="n">
        <v>-5133</v>
      </c>
    </row>
    <row r="77">
      <c r="A77" s="4" t="inlineStr">
        <is>
          <t>INCOME BEFORE INCOME TAX EXPENSE</t>
        </is>
      </c>
      <c r="B77" s="5" t="n">
        <v>179733</v>
      </c>
      <c r="C77" s="5" t="n">
        <v>-253169</v>
      </c>
    </row>
    <row r="78">
      <c r="A78" s="4" t="inlineStr">
        <is>
          <t>Current Tax (Expense) Benefit</t>
        </is>
      </c>
      <c r="B78" s="5" t="n">
        <v>24036</v>
      </c>
      <c r="C78" s="4" t="inlineStr">
        <is>
          <t xml:space="preserve"> </t>
        </is>
      </c>
    </row>
    <row r="79">
      <c r="A79" s="4" t="inlineStr">
        <is>
          <t>Deferred Tax (Expense) Benefit</t>
        </is>
      </c>
      <c r="B79" s="5" t="n">
        <v>204</v>
      </c>
      <c r="C79" s="5" t="n">
        <v>152086</v>
      </c>
    </row>
    <row r="80">
      <c r="A80" s="4" t="inlineStr">
        <is>
          <t>Total Income Tax (Expense) Benefit</t>
        </is>
      </c>
      <c r="B80" s="5" t="n">
        <v>24240</v>
      </c>
      <c r="C80" s="5" t="n">
        <v>152086</v>
      </c>
    </row>
    <row r="81">
      <c r="A81" s="4" t="inlineStr">
        <is>
          <t>NET INCOME</t>
        </is>
      </c>
      <c r="B81" s="5" t="n">
        <v>203973</v>
      </c>
      <c r="C81" s="5" t="n">
        <v>-101083</v>
      </c>
    </row>
    <row r="82">
      <c r="A82" s="4" t="inlineStr">
        <is>
          <t>Total Assets</t>
        </is>
      </c>
      <c r="B82" s="5" t="n">
        <v>13893382</v>
      </c>
      <c r="C82" s="5" t="n">
        <v>14362811</v>
      </c>
    </row>
    <row r="83">
      <c r="A83" s="4" t="inlineStr">
        <is>
          <t>Total Liabilities</t>
        </is>
      </c>
      <c r="B83" s="5" t="n">
        <v>501339</v>
      </c>
      <c r="C83" s="5" t="n">
        <v>1436624</v>
      </c>
    </row>
    <row r="84">
      <c r="A84" s="4" t="inlineStr">
        <is>
          <t>Revenues from Intercompany Sales - eliminated from sales above</t>
        </is>
      </c>
      <c r="B84" s="5" t="n">
        <v>115823</v>
      </c>
      <c r="C84" s="5" t="n">
        <v>49201</v>
      </c>
    </row>
    <row r="85">
      <c r="A85" s="4" t="inlineStr">
        <is>
          <t>Depreciation and Amortization</t>
        </is>
      </c>
      <c r="B85" s="5" t="n">
        <v>16657</v>
      </c>
      <c r="C85" s="5" t="n">
        <v>47645</v>
      </c>
    </row>
    <row r="86">
      <c r="A86" s="4" t="inlineStr">
        <is>
          <t>Purchases of Long-lived Assets</t>
        </is>
      </c>
      <c r="B86" s="5" t="n">
        <v>1000</v>
      </c>
      <c r="C86" s="5" t="n">
        <v>4177</v>
      </c>
    </row>
    <row r="87">
      <c r="A87" s="4" t="inlineStr">
        <is>
          <t>Overhead [Member] | Segment Reporting [Member]</t>
        </is>
      </c>
    </row>
    <row r="88">
      <c r="A88" s="3" t="inlineStr">
        <is>
          <t>Segment Reporting Information [Line Items]</t>
        </is>
      </c>
    </row>
    <row r="89">
      <c r="A89" s="4" t="inlineStr">
        <is>
          <t>Net Revenues</t>
        </is>
      </c>
      <c r="B89" s="4" t="inlineStr">
        <is>
          <t xml:space="preserve"> </t>
        </is>
      </c>
      <c r="C89" s="4" t="inlineStr">
        <is>
          <t xml:space="preserve"> </t>
        </is>
      </c>
    </row>
    <row r="90">
      <c r="A90" s="4" t="inlineStr">
        <is>
          <t>Cost of Revenues</t>
        </is>
      </c>
      <c r="B90" s="4" t="inlineStr">
        <is>
          <t xml:space="preserve"> </t>
        </is>
      </c>
      <c r="C90" s="4" t="inlineStr">
        <is>
          <t xml:space="preserve"> </t>
        </is>
      </c>
    </row>
    <row r="91">
      <c r="A91" s="4" t="inlineStr">
        <is>
          <t>Gross Profit</t>
        </is>
      </c>
      <c r="B91" s="4" t="inlineStr">
        <is>
          <t xml:space="preserve"> </t>
        </is>
      </c>
      <c r="C91" s="4" t="inlineStr">
        <is>
          <t xml:space="preserve"> </t>
        </is>
      </c>
    </row>
    <row r="92">
      <c r="A92" s="4" t="inlineStr">
        <is>
          <t>Research &amp; Development</t>
        </is>
      </c>
      <c r="B92" s="4" t="inlineStr">
        <is>
          <t xml:space="preserve"> </t>
        </is>
      </c>
      <c r="C92" s="4" t="inlineStr">
        <is>
          <t xml:space="preserve"> </t>
        </is>
      </c>
    </row>
    <row r="93">
      <c r="A93" s="4" t="inlineStr">
        <is>
          <t>Selling, General &amp; Administrative</t>
        </is>
      </c>
      <c r="B93" s="5" t="n">
        <v>706349</v>
      </c>
      <c r="C93" s="5" t="n">
        <v>511982</v>
      </c>
    </row>
    <row r="94">
      <c r="A94" s="4" t="inlineStr">
        <is>
          <t>Total Operating Expenses</t>
        </is>
      </c>
      <c r="B94" s="5" t="n">
        <v>706349</v>
      </c>
      <c r="C94" s="5" t="n">
        <v>511982</v>
      </c>
    </row>
    <row r="95">
      <c r="A95" s="4" t="inlineStr">
        <is>
          <t>INCOME FROM OPERATIONS</t>
        </is>
      </c>
      <c r="B95" s="5" t="n">
        <v>-706349</v>
      </c>
      <c r="C95" s="5" t="n">
        <v>-511982</v>
      </c>
    </row>
    <row r="96">
      <c r="A96" s="4" t="inlineStr">
        <is>
          <t>Other Income</t>
        </is>
      </c>
      <c r="B96" s="4" t="inlineStr">
        <is>
          <t xml:space="preserve"> </t>
        </is>
      </c>
      <c r="C96" s="4" t="inlineStr">
        <is>
          <t xml:space="preserve"> </t>
        </is>
      </c>
    </row>
    <row r="97">
      <c r="A97" s="4" t="inlineStr">
        <is>
          <t>Interest Expense</t>
        </is>
      </c>
      <c r="B97" s="5" t="n">
        <v>-1370</v>
      </c>
      <c r="C97" s="5" t="n">
        <v>-7110</v>
      </c>
    </row>
    <row r="98">
      <c r="A98" s="4" t="inlineStr">
        <is>
          <t>Total Other Income</t>
        </is>
      </c>
      <c r="B98" s="5" t="n">
        <v>-1370</v>
      </c>
      <c r="C98" s="5" t="n">
        <v>-7110</v>
      </c>
    </row>
    <row r="99">
      <c r="A99" s="4" t="inlineStr">
        <is>
          <t>INCOME BEFORE INCOME TAX EXPENSE</t>
        </is>
      </c>
      <c r="B99" s="5" t="n">
        <v>-707719</v>
      </c>
      <c r="C99" s="5" t="n">
        <v>-519092</v>
      </c>
    </row>
    <row r="100">
      <c r="A100" s="4" t="inlineStr">
        <is>
          <t>Current Tax (Expense) Benefit</t>
        </is>
      </c>
      <c r="B100" s="5" t="n">
        <v>-43125</v>
      </c>
      <c r="C100" s="5" t="n">
        <v>12072</v>
      </c>
    </row>
    <row r="101">
      <c r="A101" s="4" t="inlineStr">
        <is>
          <t>Deferred Tax (Expense) Benefit</t>
        </is>
      </c>
      <c r="B101" s="5" t="n">
        <v>51297</v>
      </c>
      <c r="C101" s="5" t="n">
        <v>-32740</v>
      </c>
    </row>
    <row r="102">
      <c r="A102" s="4" t="inlineStr">
        <is>
          <t>Total Income Tax (Expense) Benefit</t>
        </is>
      </c>
      <c r="B102" s="5" t="n">
        <v>8172</v>
      </c>
      <c r="C102" s="5" t="n">
        <v>-20668</v>
      </c>
    </row>
    <row r="103">
      <c r="A103" s="4" t="inlineStr">
        <is>
          <t>NET INCOME</t>
        </is>
      </c>
      <c r="B103" s="5" t="n">
        <v>-699547</v>
      </c>
      <c r="C103" s="5" t="n">
        <v>-539760</v>
      </c>
    </row>
    <row r="104">
      <c r="A104" s="4" t="inlineStr">
        <is>
          <t>Total Assets</t>
        </is>
      </c>
      <c r="B104" s="5" t="n">
        <v>658735</v>
      </c>
      <c r="C104" s="5" t="n">
        <v>1224954</v>
      </c>
    </row>
    <row r="105">
      <c r="A105" s="4" t="inlineStr">
        <is>
          <t>Total Liabilities</t>
        </is>
      </c>
      <c r="B105" s="5" t="n">
        <v>429580</v>
      </c>
      <c r="C105" s="5" t="n">
        <v>720466</v>
      </c>
    </row>
    <row r="106">
      <c r="A106" s="4" t="inlineStr">
        <is>
          <t>Revenues from Intercompany Sales - eliminated from sales above</t>
        </is>
      </c>
      <c r="B106" s="5" t="n">
        <v>600000</v>
      </c>
      <c r="C106" s="5" t="n">
        <v>675000</v>
      </c>
    </row>
    <row r="107">
      <c r="A107" s="4" t="inlineStr">
        <is>
          <t>Depreciation and Amortization</t>
        </is>
      </c>
      <c r="B107" s="5" t="n">
        <v>9151</v>
      </c>
      <c r="C107" s="5" t="n">
        <v>6416</v>
      </c>
    </row>
    <row r="108">
      <c r="A108" s="4" t="inlineStr">
        <is>
          <t>Purchases of Long-lived Assets</t>
        </is>
      </c>
      <c r="B108" s="6" t="n">
        <v>14871</v>
      </c>
      <c r="C108" s="6" t="n">
        <v>49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3 Months Ended</t>
        </is>
      </c>
    </row>
    <row r="2">
      <c r="B2" s="2" t="inlineStr">
        <is>
          <t>Jan. 31, 2022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OF REVENUE FROM CONTRACTS FOR SALE WITH CUSTOMERS BY GEOGRAPHIC LOCATION (Details) - USD ($)</t>
        </is>
      </c>
      <c r="B1" s="2" t="inlineStr">
        <is>
          <t>3 Months Ended</t>
        </is>
      </c>
    </row>
    <row r="2">
      <c r="B2" s="2" t="inlineStr">
        <is>
          <t>Jan. 31, 2022</t>
        </is>
      </c>
      <c r="C2" s="2" t="inlineStr">
        <is>
          <t>Jan. 31, 2021</t>
        </is>
      </c>
    </row>
    <row r="3">
      <c r="A3" s="3" t="inlineStr">
        <is>
          <t>Disaggregation of Revenue [Line Items]</t>
        </is>
      </c>
    </row>
    <row r="4">
      <c r="A4" s="4" t="inlineStr">
        <is>
          <t>Total Revenues</t>
        </is>
      </c>
      <c r="B4" s="6" t="n">
        <v>5838208</v>
      </c>
      <c r="C4" s="6" t="n">
        <v>5050459</v>
      </c>
    </row>
    <row r="5">
      <c r="A5" s="4" t="inlineStr">
        <is>
          <t>Transferred at Point in Time [Member]</t>
        </is>
      </c>
    </row>
    <row r="6">
      <c r="A6" s="3" t="inlineStr">
        <is>
          <t>Disaggregation of Revenue [Line Items]</t>
        </is>
      </c>
    </row>
    <row r="7">
      <c r="A7" s="4" t="inlineStr">
        <is>
          <t>Total Revenues</t>
        </is>
      </c>
      <c r="B7" s="5" t="n">
        <v>2724343</v>
      </c>
      <c r="C7" s="5" t="n">
        <v>3276994</v>
      </c>
    </row>
    <row r="8">
      <c r="A8" s="4" t="inlineStr">
        <is>
          <t>Transferred over Time [Member]</t>
        </is>
      </c>
    </row>
    <row r="9">
      <c r="A9" s="3" t="inlineStr">
        <is>
          <t>Disaggregation of Revenue [Line Items]</t>
        </is>
      </c>
    </row>
    <row r="10">
      <c r="A10" s="4" t="inlineStr">
        <is>
          <t>Total Revenues</t>
        </is>
      </c>
      <c r="B10" s="5" t="n">
        <v>3113865</v>
      </c>
      <c r="C10" s="5" t="n">
        <v>1773465</v>
      </c>
    </row>
    <row r="11">
      <c r="A11" s="4" t="inlineStr">
        <is>
          <t>Equipment Sales [Member]</t>
        </is>
      </c>
    </row>
    <row r="12">
      <c r="A12" s="3" t="inlineStr">
        <is>
          <t>Disaggregation of Revenue [Line Items]</t>
        </is>
      </c>
    </row>
    <row r="13">
      <c r="A13" s="4" t="inlineStr">
        <is>
          <t>Total Revenues</t>
        </is>
      </c>
      <c r="B13" s="5" t="n">
        <v>2395709</v>
      </c>
      <c r="C13" s="5" t="n">
        <v>3014444</v>
      </c>
    </row>
    <row r="14">
      <c r="A14" s="4" t="inlineStr">
        <is>
          <t>Equipment Rentals [Member]</t>
        </is>
      </c>
    </row>
    <row r="15">
      <c r="A15" s="3" t="inlineStr">
        <is>
          <t>Disaggregation of Revenue [Line Items]</t>
        </is>
      </c>
    </row>
    <row r="16">
      <c r="A16" s="4" t="inlineStr">
        <is>
          <t>Total Revenues</t>
        </is>
      </c>
      <c r="B16" s="5" t="n">
        <v>630468</v>
      </c>
      <c r="C16" s="5" t="n">
        <v>334363</v>
      </c>
    </row>
    <row r="17">
      <c r="A17" s="4" t="inlineStr">
        <is>
          <t>Software Sales [Member]</t>
        </is>
      </c>
    </row>
    <row r="18">
      <c r="A18" s="3" t="inlineStr">
        <is>
          <t>Disaggregation of Revenue [Line Items]</t>
        </is>
      </c>
    </row>
    <row r="19">
      <c r="A19" s="4" t="inlineStr">
        <is>
          <t>Total Revenues</t>
        </is>
      </c>
      <c r="B19" s="5" t="n">
        <v>304796</v>
      </c>
      <c r="C19" s="5" t="n">
        <v>225222</v>
      </c>
    </row>
    <row r="20">
      <c r="A20" s="4" t="inlineStr">
        <is>
          <t>Engineering Parts [Member]</t>
        </is>
      </c>
    </row>
    <row r="21">
      <c r="A21" s="3" t="inlineStr">
        <is>
          <t>Disaggregation of Revenue [Line Items]</t>
        </is>
      </c>
    </row>
    <row r="22">
      <c r="A22" s="4" t="inlineStr">
        <is>
          <t>Total Revenues</t>
        </is>
      </c>
      <c r="B22" s="5" t="n">
        <v>1300618</v>
      </c>
      <c r="C22" s="5" t="n">
        <v>856347</v>
      </c>
    </row>
    <row r="23">
      <c r="A23" s="4" t="inlineStr">
        <is>
          <t>Services [Member]</t>
        </is>
      </c>
    </row>
    <row r="24">
      <c r="A24" s="3" t="inlineStr">
        <is>
          <t>Disaggregation of Revenue [Line Items]</t>
        </is>
      </c>
    </row>
    <row r="25">
      <c r="A25" s="4" t="inlineStr">
        <is>
          <t>Total Revenues</t>
        </is>
      </c>
      <c r="B25" s="5" t="n">
        <v>1206617</v>
      </c>
      <c r="C25" s="5" t="n">
        <v>620083</v>
      </c>
    </row>
    <row r="26">
      <c r="A26" s="4" t="inlineStr">
        <is>
          <t>Marine Technology Business Products [Member]</t>
        </is>
      </c>
    </row>
    <row r="27">
      <c r="A27" s="3" t="inlineStr">
        <is>
          <t>Disaggregation of Revenue [Line Items]</t>
        </is>
      </c>
    </row>
    <row r="28">
      <c r="A28" s="4" t="inlineStr">
        <is>
          <t>Total Revenues</t>
        </is>
      </c>
      <c r="B28" s="5" t="n">
        <v>3823748</v>
      </c>
      <c r="C28" s="5" t="n">
        <v>3748279</v>
      </c>
    </row>
    <row r="29">
      <c r="A29" s="4" t="inlineStr">
        <is>
          <t>Marine Technology Business Products [Member] | Transferred at Point in Time [Member]</t>
        </is>
      </c>
    </row>
    <row r="30">
      <c r="A30" s="3" t="inlineStr">
        <is>
          <t>Disaggregation of Revenue [Line Items]</t>
        </is>
      </c>
    </row>
    <row r="31">
      <c r="A31" s="4" t="inlineStr">
        <is>
          <t>Total Revenues</t>
        </is>
      </c>
      <c r="B31" s="5" t="n">
        <v>2263641</v>
      </c>
      <c r="C31" s="5" t="n">
        <v>3056037</v>
      </c>
    </row>
    <row r="32">
      <c r="A32" s="4" t="inlineStr">
        <is>
          <t>Marine Technology Business Products [Member] | Transferred over Time [Member]</t>
        </is>
      </c>
    </row>
    <row r="33">
      <c r="A33" s="3" t="inlineStr">
        <is>
          <t>Disaggregation of Revenue [Line Items]</t>
        </is>
      </c>
    </row>
    <row r="34">
      <c r="A34" s="4" t="inlineStr">
        <is>
          <t>Total Revenues</t>
        </is>
      </c>
      <c r="B34" s="5" t="n">
        <v>1560107</v>
      </c>
      <c r="C34" s="5" t="n">
        <v>692242</v>
      </c>
    </row>
    <row r="35">
      <c r="A35" s="4" t="inlineStr">
        <is>
          <t>Marine Technology Business Products [Member] | Equipment Sales [Member]</t>
        </is>
      </c>
    </row>
    <row r="36">
      <c r="A36" s="3" t="inlineStr">
        <is>
          <t>Disaggregation of Revenue [Line Items]</t>
        </is>
      </c>
    </row>
    <row r="37">
      <c r="A37" s="4" t="inlineStr">
        <is>
          <t>Total Revenues</t>
        </is>
      </c>
      <c r="B37" s="5" t="n">
        <v>1958845</v>
      </c>
      <c r="C37" s="5" t="n">
        <v>2793487</v>
      </c>
    </row>
    <row r="38">
      <c r="A38" s="4" t="inlineStr">
        <is>
          <t>Marine Technology Business Products [Member] | Equipment Rentals [Member]</t>
        </is>
      </c>
    </row>
    <row r="39">
      <c r="A39" s="3" t="inlineStr">
        <is>
          <t>Disaggregation of Revenue [Line Items]</t>
        </is>
      </c>
    </row>
    <row r="40">
      <c r="A40" s="4" t="inlineStr">
        <is>
          <t>Total Revenues</t>
        </is>
      </c>
      <c r="B40" s="5" t="n">
        <v>630468</v>
      </c>
      <c r="C40" s="5" t="n">
        <v>334363</v>
      </c>
    </row>
    <row r="41">
      <c r="A41" s="4" t="inlineStr">
        <is>
          <t>Marine Technology Business Products [Member] | Software Sales [Member]</t>
        </is>
      </c>
    </row>
    <row r="42">
      <c r="A42" s="3" t="inlineStr">
        <is>
          <t>Disaggregation of Revenue [Line Items]</t>
        </is>
      </c>
    </row>
    <row r="43">
      <c r="A43" s="4" t="inlineStr">
        <is>
          <t>Total Revenues</t>
        </is>
      </c>
      <c r="B43" s="5" t="n">
        <v>304796</v>
      </c>
      <c r="C43" s="5" t="n">
        <v>225222</v>
      </c>
    </row>
    <row r="44">
      <c r="A44" s="4" t="inlineStr">
        <is>
          <t>Marine Technology Business Products [Member] | Engineering Parts [Member]</t>
        </is>
      </c>
    </row>
    <row r="45">
      <c r="A45" s="3" t="inlineStr">
        <is>
          <t>Disaggregation of Revenue [Line Items]</t>
        </is>
      </c>
    </row>
    <row r="46">
      <c r="A46" s="4" t="inlineStr">
        <is>
          <t>Total Revenues</t>
        </is>
      </c>
      <c r="B46" s="4" t="inlineStr">
        <is>
          <t xml:space="preserve"> </t>
        </is>
      </c>
      <c r="C46" s="4" t="inlineStr">
        <is>
          <t xml:space="preserve"> </t>
        </is>
      </c>
    </row>
    <row r="47">
      <c r="A47" s="4" t="inlineStr">
        <is>
          <t>Marine Technology Business Products [Member] | Services [Member]</t>
        </is>
      </c>
    </row>
    <row r="48">
      <c r="A48" s="3" t="inlineStr">
        <is>
          <t>Disaggregation of Revenue [Line Items]</t>
        </is>
      </c>
    </row>
    <row r="49">
      <c r="A49" s="4" t="inlineStr">
        <is>
          <t>Total Revenues</t>
        </is>
      </c>
      <c r="B49" s="5" t="n">
        <v>929639</v>
      </c>
      <c r="C49" s="5" t="n">
        <v>395207</v>
      </c>
    </row>
    <row r="50">
      <c r="A50" s="4" t="inlineStr">
        <is>
          <t>Marine Engineering Business Services [Member]</t>
        </is>
      </c>
    </row>
    <row r="51">
      <c r="A51" s="3" t="inlineStr">
        <is>
          <t>Disaggregation of Revenue [Line Items]</t>
        </is>
      </c>
    </row>
    <row r="52">
      <c r="A52" s="4" t="inlineStr">
        <is>
          <t>Total Revenues</t>
        </is>
      </c>
      <c r="B52" s="5" t="n">
        <v>2014460</v>
      </c>
      <c r="C52" s="5" t="n">
        <v>1302180</v>
      </c>
    </row>
    <row r="53">
      <c r="A53" s="4" t="inlineStr">
        <is>
          <t>Marine Engineering Business Services [Member] | Transferred at Point in Time [Member]</t>
        </is>
      </c>
    </row>
    <row r="54">
      <c r="A54" s="3" t="inlineStr">
        <is>
          <t>Disaggregation of Revenue [Line Items]</t>
        </is>
      </c>
    </row>
    <row r="55">
      <c r="A55" s="4" t="inlineStr">
        <is>
          <t>Total Revenues</t>
        </is>
      </c>
      <c r="B55" s="5" t="n">
        <v>436866</v>
      </c>
      <c r="C55" s="5" t="n">
        <v>220957</v>
      </c>
    </row>
    <row r="56">
      <c r="A56" s="4" t="inlineStr">
        <is>
          <t>Marine Engineering Business Services [Member] | Transferred over Time [Member]</t>
        </is>
      </c>
    </row>
    <row r="57">
      <c r="A57" s="3" t="inlineStr">
        <is>
          <t>Disaggregation of Revenue [Line Items]</t>
        </is>
      </c>
    </row>
    <row r="58">
      <c r="A58" s="4" t="inlineStr">
        <is>
          <t>Total Revenues</t>
        </is>
      </c>
      <c r="B58" s="5" t="n">
        <v>1577594</v>
      </c>
      <c r="C58" s="5" t="n">
        <v>1081223</v>
      </c>
    </row>
    <row r="59">
      <c r="A59" s="4" t="inlineStr">
        <is>
          <t>Marine Engineering Business Services [Member] | Equipment Sales [Member]</t>
        </is>
      </c>
    </row>
    <row r="60">
      <c r="A60" s="3" t="inlineStr">
        <is>
          <t>Disaggregation of Revenue [Line Items]</t>
        </is>
      </c>
    </row>
    <row r="61">
      <c r="A61" s="4" t="inlineStr">
        <is>
          <t>Total Revenues</t>
        </is>
      </c>
      <c r="B61" s="5" t="n">
        <v>436864</v>
      </c>
      <c r="C61" s="5" t="n">
        <v>220957</v>
      </c>
    </row>
    <row r="62">
      <c r="A62" s="4" t="inlineStr">
        <is>
          <t>Marine Engineering Business Services [Member] | Equipment Rentals [Member]</t>
        </is>
      </c>
    </row>
    <row r="63">
      <c r="A63" s="3" t="inlineStr">
        <is>
          <t>Disaggregation of Revenue [Line Items]</t>
        </is>
      </c>
    </row>
    <row r="64">
      <c r="A64" s="4" t="inlineStr">
        <is>
          <t>Total Revenues</t>
        </is>
      </c>
      <c r="B64" s="4" t="inlineStr">
        <is>
          <t xml:space="preserve"> </t>
        </is>
      </c>
      <c r="C64" s="4" t="inlineStr">
        <is>
          <t xml:space="preserve"> </t>
        </is>
      </c>
    </row>
    <row r="65">
      <c r="A65" s="4" t="inlineStr">
        <is>
          <t>Marine Engineering Business Services [Member] | Software Sales [Member]</t>
        </is>
      </c>
    </row>
    <row r="66">
      <c r="A66" s="3" t="inlineStr">
        <is>
          <t>Disaggregation of Revenue [Line Items]</t>
        </is>
      </c>
    </row>
    <row r="67">
      <c r="A67" s="4" t="inlineStr">
        <is>
          <t>Total Revenues</t>
        </is>
      </c>
      <c r="B67" s="4" t="inlineStr">
        <is>
          <t xml:space="preserve"> </t>
        </is>
      </c>
      <c r="C67" s="4" t="inlineStr">
        <is>
          <t xml:space="preserve"> </t>
        </is>
      </c>
    </row>
    <row r="68">
      <c r="A68" s="4" t="inlineStr">
        <is>
          <t>Marine Engineering Business Services [Member] | Engineering Parts [Member]</t>
        </is>
      </c>
    </row>
    <row r="69">
      <c r="A69" s="3" t="inlineStr">
        <is>
          <t>Disaggregation of Revenue [Line Items]</t>
        </is>
      </c>
    </row>
    <row r="70">
      <c r="A70" s="4" t="inlineStr">
        <is>
          <t>Total Revenues</t>
        </is>
      </c>
      <c r="B70" s="5" t="n">
        <v>1300618</v>
      </c>
      <c r="C70" s="5" t="n">
        <v>856347</v>
      </c>
    </row>
    <row r="71">
      <c r="A71" s="4" t="inlineStr">
        <is>
          <t>Marine Engineering Business Services [Member] | Services [Member]</t>
        </is>
      </c>
    </row>
    <row r="72">
      <c r="A72" s="3" t="inlineStr">
        <is>
          <t>Disaggregation of Revenue [Line Items]</t>
        </is>
      </c>
    </row>
    <row r="73">
      <c r="A73" s="4" t="inlineStr">
        <is>
          <t>Total Revenues</t>
        </is>
      </c>
      <c r="B73" s="5" t="n">
        <v>276978</v>
      </c>
      <c r="C73" s="5" t="n">
        <v>224876</v>
      </c>
    </row>
    <row r="74">
      <c r="A74" s="4" t="inlineStr">
        <is>
          <t>Americas [Member]</t>
        </is>
      </c>
    </row>
    <row r="75">
      <c r="A75" s="3" t="inlineStr">
        <is>
          <t>Disaggregation of Revenue [Line Items]</t>
        </is>
      </c>
    </row>
    <row r="76">
      <c r="A76" s="4" t="inlineStr">
        <is>
          <t>Total Revenues</t>
        </is>
      </c>
      <c r="B76" s="5" t="n">
        <v>3261950</v>
      </c>
      <c r="C76" s="5" t="n">
        <v>1065719</v>
      </c>
    </row>
    <row r="77">
      <c r="A77" s="4" t="inlineStr">
        <is>
          <t>Americas [Member] | Marine Technology Business Products [Member]</t>
        </is>
      </c>
    </row>
    <row r="78">
      <c r="A78" s="3" t="inlineStr">
        <is>
          <t>Disaggregation of Revenue [Line Items]</t>
        </is>
      </c>
    </row>
    <row r="79">
      <c r="A79" s="4" t="inlineStr">
        <is>
          <t>Total Revenues</t>
        </is>
      </c>
      <c r="B79" s="5" t="n">
        <v>2057668</v>
      </c>
      <c r="C79" s="5" t="n">
        <v>549278</v>
      </c>
    </row>
    <row r="80">
      <c r="A80" s="4" t="inlineStr">
        <is>
          <t>Americas [Member] | Marine Engineering Business Services [Member]</t>
        </is>
      </c>
    </row>
    <row r="81">
      <c r="A81" s="3" t="inlineStr">
        <is>
          <t>Disaggregation of Revenue [Line Items]</t>
        </is>
      </c>
    </row>
    <row r="82">
      <c r="A82" s="4" t="inlineStr">
        <is>
          <t>Total Revenues</t>
        </is>
      </c>
      <c r="B82" s="5" t="n">
        <v>1204282</v>
      </c>
      <c r="C82" s="5" t="n">
        <v>516441</v>
      </c>
    </row>
    <row r="83">
      <c r="A83" s="4" t="inlineStr">
        <is>
          <t>Europe [Member]</t>
        </is>
      </c>
    </row>
    <row r="84">
      <c r="A84" s="3" t="inlineStr">
        <is>
          <t>Disaggregation of Revenue [Line Items]</t>
        </is>
      </c>
    </row>
    <row r="85">
      <c r="A85" s="4" t="inlineStr">
        <is>
          <t>Total Revenues</t>
        </is>
      </c>
      <c r="B85" s="5" t="n">
        <v>1301194</v>
      </c>
      <c r="C85" s="5" t="n">
        <v>1910851</v>
      </c>
    </row>
    <row r="86">
      <c r="A86" s="4" t="inlineStr">
        <is>
          <t>Europe [Member] | Marine Technology Business Products [Member]</t>
        </is>
      </c>
    </row>
    <row r="87">
      <c r="A87" s="3" t="inlineStr">
        <is>
          <t>Disaggregation of Revenue [Line Items]</t>
        </is>
      </c>
    </row>
    <row r="88">
      <c r="A88" s="4" t="inlineStr">
        <is>
          <t>Total Revenues</t>
        </is>
      </c>
      <c r="B88" s="5" t="n">
        <v>491016</v>
      </c>
      <c r="C88" s="5" t="n">
        <v>1125112</v>
      </c>
    </row>
    <row r="89">
      <c r="A89" s="4" t="inlineStr">
        <is>
          <t>Europe [Member] | Marine Engineering Business Services [Member]</t>
        </is>
      </c>
    </row>
    <row r="90">
      <c r="A90" s="3" t="inlineStr">
        <is>
          <t>Disaggregation of Revenue [Line Items]</t>
        </is>
      </c>
    </row>
    <row r="91">
      <c r="A91" s="4" t="inlineStr">
        <is>
          <t>Total Revenues</t>
        </is>
      </c>
      <c r="B91" s="5" t="n">
        <v>810178</v>
      </c>
      <c r="C91" s="5" t="n">
        <v>785739</v>
      </c>
    </row>
    <row r="92">
      <c r="A92" s="4" t="inlineStr">
        <is>
          <t>Australia/Asia [Member]</t>
        </is>
      </c>
    </row>
    <row r="93">
      <c r="A93" s="3" t="inlineStr">
        <is>
          <t>Disaggregation of Revenue [Line Items]</t>
        </is>
      </c>
    </row>
    <row r="94">
      <c r="A94" s="4" t="inlineStr">
        <is>
          <t>Total Revenues</t>
        </is>
      </c>
      <c r="B94" s="5" t="n">
        <v>815084</v>
      </c>
      <c r="C94" s="5" t="n">
        <v>2008210</v>
      </c>
    </row>
    <row r="95">
      <c r="A95" s="4" t="inlineStr">
        <is>
          <t>Australia/Asia [Member] | Marine Technology Business Products [Member]</t>
        </is>
      </c>
    </row>
    <row r="96">
      <c r="A96" s="3" t="inlineStr">
        <is>
          <t>Disaggregation of Revenue [Line Items]</t>
        </is>
      </c>
    </row>
    <row r="97">
      <c r="A97" s="4" t="inlineStr">
        <is>
          <t>Total Revenues</t>
        </is>
      </c>
      <c r="B97" s="5" t="n">
        <v>815084</v>
      </c>
      <c r="C97" s="5" t="n">
        <v>2008210</v>
      </c>
    </row>
    <row r="98">
      <c r="A98" s="4" t="inlineStr">
        <is>
          <t>Australia/Asia [Member] | Marine Engineering Business Services [Member]</t>
        </is>
      </c>
    </row>
    <row r="99">
      <c r="A99" s="3" t="inlineStr">
        <is>
          <t>Disaggregation of Revenue [Line Items]</t>
        </is>
      </c>
    </row>
    <row r="100">
      <c r="A100" s="4" t="inlineStr">
        <is>
          <t>Total Revenues</t>
        </is>
      </c>
      <c r="B100" s="4" t="inlineStr">
        <is>
          <t xml:space="preserve"> </t>
        </is>
      </c>
      <c r="C100" s="4" t="inlineStr">
        <is>
          <t xml:space="preserve"> </t>
        </is>
      </c>
    </row>
    <row r="101">
      <c r="A101" s="4" t="inlineStr">
        <is>
          <t>Middle East/Africa [Member]</t>
        </is>
      </c>
    </row>
    <row r="102">
      <c r="A102" s="3" t="inlineStr">
        <is>
          <t>Disaggregation of Revenue [Line Items]</t>
        </is>
      </c>
    </row>
    <row r="103">
      <c r="A103" s="4" t="inlineStr">
        <is>
          <t>Total Revenues</t>
        </is>
      </c>
      <c r="B103" s="5" t="n">
        <v>459980</v>
      </c>
      <c r="C103" s="5" t="n">
        <v>65679</v>
      </c>
    </row>
    <row r="104">
      <c r="A104" s="4" t="inlineStr">
        <is>
          <t>Middle East/Africa [Member] | Marine Technology Business Products [Member]</t>
        </is>
      </c>
    </row>
    <row r="105">
      <c r="A105" s="3" t="inlineStr">
        <is>
          <t>Disaggregation of Revenue [Line Items]</t>
        </is>
      </c>
    </row>
    <row r="106">
      <c r="A106" s="4" t="inlineStr">
        <is>
          <t>Total Revenues</t>
        </is>
      </c>
      <c r="B106" s="5" t="n">
        <v>459980</v>
      </c>
      <c r="C106" s="5" t="n">
        <v>65679</v>
      </c>
    </row>
    <row r="107">
      <c r="A107" s="4" t="inlineStr">
        <is>
          <t>Middle East/Africa [Member] | Marine Engineering Business Services [Member]</t>
        </is>
      </c>
    </row>
    <row r="108">
      <c r="A108" s="3" t="inlineStr">
        <is>
          <t>Disaggregation of Revenue [Line Items]</t>
        </is>
      </c>
    </row>
    <row r="109">
      <c r="A109" s="4" t="inlineStr">
        <is>
          <t>Total Revenues</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t>
        </is>
      </c>
      <c r="B1" s="2" t="inlineStr">
        <is>
          <t>3 Months Ended</t>
        </is>
      </c>
    </row>
    <row r="2">
      <c r="B2" s="2" t="inlineStr">
        <is>
          <t>Jan. 31, 2022</t>
        </is>
      </c>
      <c r="C2" s="2" t="inlineStr">
        <is>
          <t>Jan. 31, 2021</t>
        </is>
      </c>
    </row>
    <row r="3">
      <c r="A3" s="3" t="inlineStr">
        <is>
          <t>Income Tax Disclosure [Abstract]</t>
        </is>
      </c>
    </row>
    <row r="4">
      <c r="A4" s="4" t="inlineStr">
        <is>
          <t>Effective Income Tax Rate Reconciliation, Percent</t>
        </is>
      </c>
      <c r="B4" s="4" t="inlineStr">
        <is>
          <t>16.00%</t>
        </is>
      </c>
      <c r="C4" s="4" t="inlineStr">
        <is>
          <t>11.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0</t>
        </is>
      </c>
      <c r="B2" s="6" t="n">
        <v>10753</v>
      </c>
      <c r="C2" s="6" t="n">
        <v>60132415</v>
      </c>
      <c r="D2" s="6" t="n">
        <v>-2321278</v>
      </c>
      <c r="E2" s="6" t="n">
        <v>-23425622</v>
      </c>
      <c r="F2" s="6" t="n">
        <v>34396268</v>
      </c>
    </row>
    <row r="3">
      <c r="A3" s="4" t="inlineStr">
        <is>
          <t>Beginning balance, shares at Oct. 31, 2020</t>
        </is>
      </c>
      <c r="B3" s="5" t="n">
        <v>10751881</v>
      </c>
    </row>
    <row r="4">
      <c r="A4" s="4" t="inlineStr">
        <is>
          <t>Employee stock based compensation</t>
        </is>
      </c>
      <c r="B4" s="4" t="inlineStr">
        <is>
          <t xml:space="preserve"> </t>
        </is>
      </c>
      <c r="C4" s="5" t="n">
        <v>174447</v>
      </c>
      <c r="D4" s="4" t="inlineStr">
        <is>
          <t xml:space="preserve"> </t>
        </is>
      </c>
      <c r="E4" s="4" t="inlineStr">
        <is>
          <t xml:space="preserve"> </t>
        </is>
      </c>
      <c r="F4" s="5" t="n">
        <v>174447</v>
      </c>
    </row>
    <row r="5">
      <c r="A5" s="4" t="inlineStr">
        <is>
          <t>Foreign currency translation adjustment</t>
        </is>
      </c>
      <c r="B5" s="4" t="inlineStr">
        <is>
          <t xml:space="preserve"> </t>
        </is>
      </c>
      <c r="C5" s="4" t="inlineStr">
        <is>
          <t xml:space="preserve"> </t>
        </is>
      </c>
      <c r="D5" s="5" t="n">
        <v>925613</v>
      </c>
      <c r="E5" s="4" t="inlineStr">
        <is>
          <t xml:space="preserve"> </t>
        </is>
      </c>
      <c r="F5" s="5" t="n">
        <v>925613</v>
      </c>
    </row>
    <row r="6">
      <c r="A6" s="4" t="inlineStr">
        <is>
          <t>Net Income</t>
        </is>
      </c>
      <c r="B6" s="4" t="inlineStr">
        <is>
          <t xml:space="preserve"> </t>
        </is>
      </c>
      <c r="C6" s="4" t="inlineStr">
        <is>
          <t xml:space="preserve"> </t>
        </is>
      </c>
      <c r="D6" s="4" t="inlineStr">
        <is>
          <t xml:space="preserve"> </t>
        </is>
      </c>
      <c r="E6" s="5" t="n">
        <v>1128844</v>
      </c>
      <c r="F6" s="5" t="n">
        <v>1128844</v>
      </c>
    </row>
    <row r="7">
      <c r="A7" s="4" t="inlineStr">
        <is>
          <t>Ending balance, value at Jan. 31, 2021</t>
        </is>
      </c>
      <c r="B7" s="6" t="n">
        <v>10753</v>
      </c>
      <c r="C7" s="5" t="n">
        <v>60306862</v>
      </c>
      <c r="D7" s="5" t="n">
        <v>-1395665</v>
      </c>
      <c r="E7" s="5" t="n">
        <v>-22296778</v>
      </c>
      <c r="F7" s="5" t="n">
        <v>36625172</v>
      </c>
    </row>
    <row r="8">
      <c r="A8" s="4" t="inlineStr">
        <is>
          <t>Ending balance, shares at Jan. 31, 2021</t>
        </is>
      </c>
      <c r="B8" s="5" t="n">
        <v>10751881</v>
      </c>
    </row>
    <row r="9">
      <c r="A9" s="4" t="inlineStr">
        <is>
          <t>Beginning balance, value at Oct. 31, 2021</t>
        </is>
      </c>
      <c r="B9" s="6" t="n">
        <v>10858</v>
      </c>
      <c r="C9" s="5" t="n">
        <v>61183131</v>
      </c>
      <c r="D9" s="5" t="n">
        <v>-1667059</v>
      </c>
      <c r="E9" s="5" t="n">
        <v>-18477857</v>
      </c>
      <c r="F9" s="5" t="n">
        <v>41049073</v>
      </c>
    </row>
    <row r="10">
      <c r="A10" s="4" t="inlineStr">
        <is>
          <t>Beginning balance, shares at Oct. 31, 2021</t>
        </is>
      </c>
      <c r="B10" s="5" t="n">
        <v>10857195</v>
      </c>
    </row>
    <row r="11">
      <c r="A11" s="4" t="inlineStr">
        <is>
          <t>Employee stock based compensation</t>
        </is>
      </c>
      <c r="B11" s="4" t="inlineStr">
        <is>
          <t xml:space="preserve"> </t>
        </is>
      </c>
      <c r="C11" s="5" t="n">
        <v>325175</v>
      </c>
      <c r="D11" s="4" t="inlineStr">
        <is>
          <t xml:space="preserve"> </t>
        </is>
      </c>
      <c r="E11" s="4" t="inlineStr">
        <is>
          <t xml:space="preserve"> </t>
        </is>
      </c>
      <c r="F11" s="5" t="n">
        <v>325175</v>
      </c>
    </row>
    <row r="12">
      <c r="A12" s="4" t="inlineStr">
        <is>
          <t>Foreign currency translation adjustment</t>
        </is>
      </c>
      <c r="B12" s="4" t="inlineStr">
        <is>
          <t xml:space="preserve"> </t>
        </is>
      </c>
      <c r="C12" s="4" t="inlineStr">
        <is>
          <t xml:space="preserve"> </t>
        </is>
      </c>
      <c r="D12" s="5" t="n">
        <v>241150</v>
      </c>
      <c r="E12" s="4" t="inlineStr">
        <is>
          <t xml:space="preserve"> </t>
        </is>
      </c>
      <c r="F12" s="5" t="n">
        <v>241150</v>
      </c>
    </row>
    <row r="13">
      <c r="A13" s="4" t="inlineStr">
        <is>
          <t>Net Income</t>
        </is>
      </c>
      <c r="B13" s="4" t="inlineStr">
        <is>
          <t xml:space="preserve"> </t>
        </is>
      </c>
      <c r="C13" s="4" t="inlineStr">
        <is>
          <t xml:space="preserve"> </t>
        </is>
      </c>
      <c r="D13" s="4" t="inlineStr">
        <is>
          <t xml:space="preserve"> </t>
        </is>
      </c>
      <c r="E13" s="5" t="n">
        <v>1217248</v>
      </c>
      <c r="F13" s="5" t="n">
        <v>1217248</v>
      </c>
    </row>
    <row r="14">
      <c r="A14" s="4" t="inlineStr">
        <is>
          <t>Ending balance, value at Jan. 31, 2022</t>
        </is>
      </c>
      <c r="B14" s="6" t="n">
        <v>10858</v>
      </c>
      <c r="C14" s="6" t="n">
        <v>61508306</v>
      </c>
      <c r="D14" s="6" t="n">
        <v>-1425909</v>
      </c>
      <c r="E14" s="6" t="n">
        <v>-17260609</v>
      </c>
      <c r="F14" s="6" t="n">
        <v>42832646</v>
      </c>
    </row>
    <row r="15">
      <c r="A15" s="4" t="inlineStr">
        <is>
          <t>Ending balance, shares at Jan. 31, 2022</t>
        </is>
      </c>
      <c r="B15" s="5" t="n">
        <v>10857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2</t>
        </is>
      </c>
      <c r="C2" s="2" t="inlineStr">
        <is>
          <t>Jan. 31, 2021</t>
        </is>
      </c>
    </row>
    <row r="3">
      <c r="A3" s="3" t="inlineStr">
        <is>
          <t>CASH FLOWS FROM OPERATING ACTIVITIES</t>
        </is>
      </c>
    </row>
    <row r="4">
      <c r="A4" s="4" t="inlineStr">
        <is>
          <t>Net income</t>
        </is>
      </c>
      <c r="B4" s="6" t="n">
        <v>1217248</v>
      </c>
      <c r="C4" s="6" t="n">
        <v>1128844</v>
      </c>
    </row>
    <row r="5">
      <c r="A5" s="3" t="inlineStr">
        <is>
          <t>Adjustments to reconcile net income to net cash provided by operating activities:</t>
        </is>
      </c>
    </row>
    <row r="6">
      <c r="A6" s="4" t="inlineStr">
        <is>
          <t>Depreciation and amortization</t>
        </is>
      </c>
      <c r="B6" s="5" t="n">
        <v>161466</v>
      </c>
      <c r="C6" s="5" t="n">
        <v>366183</v>
      </c>
    </row>
    <row r="7">
      <c r="A7" s="4" t="inlineStr">
        <is>
          <t>Stock based compensation</t>
        </is>
      </c>
      <c r="B7" s="5" t="n">
        <v>325175</v>
      </c>
      <c r="C7" s="5" t="n">
        <v>174447</v>
      </c>
    </row>
    <row r="8">
      <c r="A8" s="4" t="inlineStr">
        <is>
          <t>Deferred income taxes</t>
        </is>
      </c>
      <c r="B8" s="5" t="n">
        <v>-9750</v>
      </c>
      <c r="C8" s="5" t="n">
        <v>-108191</v>
      </c>
    </row>
    <row r="9">
      <c r="A9" s="4" t="inlineStr">
        <is>
          <t>Funding from Paycheck Protection Program recognized as income</t>
        </is>
      </c>
      <c r="B9" s="4" t="inlineStr">
        <is>
          <t xml:space="preserve"> </t>
        </is>
      </c>
      <c r="C9" s="5" t="n">
        <v>-89971</v>
      </c>
    </row>
    <row r="10">
      <c r="A10" s="3" t="inlineStr">
        <is>
          <t>(Increase) decrease in operating assets:</t>
        </is>
      </c>
    </row>
    <row r="11">
      <c r="A11" s="4" t="inlineStr">
        <is>
          <t>Accounts receivable</t>
        </is>
      </c>
      <c r="B11" s="5" t="n">
        <v>2608920</v>
      </c>
      <c r="C11" s="5" t="n">
        <v>144023</v>
      </c>
    </row>
    <row r="12">
      <c r="A12" s="4" t="inlineStr">
        <is>
          <t>Inventory</t>
        </is>
      </c>
      <c r="B12" s="5" t="n">
        <v>-613670</v>
      </c>
      <c r="C12" s="5" t="n">
        <v>-853446</v>
      </c>
    </row>
    <row r="13">
      <c r="A13" s="4" t="inlineStr">
        <is>
          <t>Unbilled receivables</t>
        </is>
      </c>
      <c r="B13" s="5" t="n">
        <v>675179</v>
      </c>
      <c r="C13" s="5" t="n">
        <v>-450180</v>
      </c>
    </row>
    <row r="14">
      <c r="A14" s="4" t="inlineStr">
        <is>
          <t>Prepaid expenses</t>
        </is>
      </c>
      <c r="B14" s="5" t="n">
        <v>863618</v>
      </c>
      <c r="C14" s="5" t="n">
        <v>-10805</v>
      </c>
    </row>
    <row r="15">
      <c r="A15" s="4" t="inlineStr">
        <is>
          <t>Other current assets</t>
        </is>
      </c>
      <c r="B15" s="5" t="n">
        <v>-26093</v>
      </c>
      <c r="C15" s="5" t="n">
        <v>-47225</v>
      </c>
    </row>
    <row r="16">
      <c r="A16" s="3" t="inlineStr">
        <is>
          <t>Increase (decrease) in operating liabilities:</t>
        </is>
      </c>
    </row>
    <row r="17">
      <c r="A17" s="4" t="inlineStr">
        <is>
          <t>Accounts payable and other current liabilities</t>
        </is>
      </c>
      <c r="B17" s="5" t="n">
        <v>-1047139</v>
      </c>
      <c r="C17" s="5" t="n">
        <v>-540604</v>
      </c>
    </row>
    <row r="18">
      <c r="A18" s="4" t="inlineStr">
        <is>
          <t>Deferred revenue</t>
        </is>
      </c>
      <c r="B18" s="5" t="n">
        <v>-693455</v>
      </c>
      <c r="C18" s="5" t="n">
        <v>316639</v>
      </c>
    </row>
    <row r="19">
      <c r="A19" s="4" t="inlineStr">
        <is>
          <t>Net Cash Provided by Operating Activities</t>
        </is>
      </c>
      <c r="B19" s="5" t="n">
        <v>3461499</v>
      </c>
      <c r="C19" s="5" t="n">
        <v>29714</v>
      </c>
    </row>
    <row r="20">
      <c r="A20" s="3" t="inlineStr">
        <is>
          <t>CASH FLOWS FROM INVESTING ACTIVITIES</t>
        </is>
      </c>
    </row>
    <row r="21">
      <c r="A21" s="4" t="inlineStr">
        <is>
          <t>Purchases of property and equipment</t>
        </is>
      </c>
      <c r="B21" s="5" t="n">
        <v>-987093</v>
      </c>
      <c r="C21" s="5" t="n">
        <v>-406083</v>
      </c>
    </row>
    <row r="22">
      <c r="A22" s="4" t="inlineStr">
        <is>
          <t>Purchases of other intangible assets</t>
        </is>
      </c>
      <c r="B22" s="5" t="n">
        <v>-14871</v>
      </c>
      <c r="C22" s="5" t="n">
        <v>-3061</v>
      </c>
    </row>
    <row r="23">
      <c r="A23" s="4" t="inlineStr">
        <is>
          <t>Net Cash Used in by Investing Activities</t>
        </is>
      </c>
      <c r="B23" s="5" t="n">
        <v>-1001964</v>
      </c>
      <c r="C23" s="5" t="n">
        <v>-409144</v>
      </c>
    </row>
    <row r="24">
      <c r="A24" s="3" t="inlineStr">
        <is>
          <t>CASH FLOWS FROM FINANCING ACTIVITIES</t>
        </is>
      </c>
    </row>
    <row r="25">
      <c r="A25" s="4" t="inlineStr">
        <is>
          <t>Repayment of note</t>
        </is>
      </c>
      <c r="B25" s="5" t="n">
        <v>-63559</v>
      </c>
      <c r="C25" s="5" t="n">
        <v>-125142</v>
      </c>
    </row>
    <row r="26">
      <c r="A26" s="4" t="inlineStr">
        <is>
          <t>Proceeds from Paycheck Protection Program</t>
        </is>
      </c>
      <c r="B26" s="4" t="inlineStr">
        <is>
          <t xml:space="preserve"> </t>
        </is>
      </c>
      <c r="C26" s="5" t="n">
        <v>526545</v>
      </c>
    </row>
    <row r="27">
      <c r="A27" s="4" t="inlineStr">
        <is>
          <t>Net Cash (Used in) Provided by Financing Activities</t>
        </is>
      </c>
      <c r="B27" s="5" t="n">
        <v>-63559</v>
      </c>
      <c r="C27" s="5" t="n">
        <v>401403</v>
      </c>
    </row>
    <row r="28">
      <c r="A28" s="4" t="inlineStr">
        <is>
          <t>EFFECT OF CURRENCY TRANSLATION ON CHANGES IN CASH</t>
        </is>
      </c>
      <c r="B28" s="5" t="n">
        <v>567596</v>
      </c>
      <c r="C28" s="5" t="n">
        <v>925613</v>
      </c>
    </row>
    <row r="29">
      <c r="A29" s="4" t="inlineStr">
        <is>
          <t>NET INCREASE IN CASH</t>
        </is>
      </c>
      <c r="B29" s="5" t="n">
        <v>2963572</v>
      </c>
      <c r="C29" s="5" t="n">
        <v>947586</v>
      </c>
    </row>
    <row r="30">
      <c r="A30" s="4" t="inlineStr">
        <is>
          <t>CASH AT THE BEGINNING OF THE PERIOD</t>
        </is>
      </c>
      <c r="B30" s="5" t="n">
        <v>17747656</v>
      </c>
      <c r="C30" s="5" t="n">
        <v>15134289</v>
      </c>
    </row>
    <row r="31">
      <c r="A31" s="4" t="inlineStr">
        <is>
          <t>CASH AT THE END OF THE PERIOD</t>
        </is>
      </c>
      <c r="B31" s="5" t="n">
        <v>20711228</v>
      </c>
      <c r="C31" s="5" t="n">
        <v>16081875</v>
      </c>
    </row>
    <row r="32">
      <c r="A32" s="3" t="inlineStr">
        <is>
          <t>SUPPLEMENTAL CASH FLOW INFORMATION</t>
        </is>
      </c>
    </row>
    <row r="33">
      <c r="A33" s="4" t="inlineStr">
        <is>
          <t>Cash paid for interest</t>
        </is>
      </c>
      <c r="B33" s="5" t="n">
        <v>11278</v>
      </c>
      <c r="C33" s="5" t="n">
        <v>14514</v>
      </c>
    </row>
    <row r="34">
      <c r="A34" s="4" t="inlineStr">
        <is>
          <t>Cash paid for taxes</t>
        </is>
      </c>
      <c r="B34" s="6" t="n">
        <v>51264</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2</t>
        </is>
      </c>
    </row>
    <row r="3">
      <c r="A3" s="3" t="inlineStr">
        <is>
          <t>Accounting Policies [Abstract]</t>
        </is>
      </c>
    </row>
    <row r="4">
      <c r="A4" s="4" t="inlineStr">
        <is>
          <t>ORGANIZATION AND DESCRIPTION OF BUSINESS</t>
        </is>
      </c>
      <c r="B4" s="4" t="inlineStr">
        <is>
          <t xml:space="preserve">NOTE
1 – ORGANIZATION AND DESCRIPTION OF BUSINESS Coda
Octopus Group, Inc. (“Coda,” “the Company,” or “we”) operates two distinct operating business units.
These are the Marine Technology Business (“Products Business”, “Products Operations” or “Products Segment”)
and the Marine Engineering Business (“Services Business”, “Engineering Business” or “Engineering Operations”).
The Marine Technology Business sells technology solutions to the subsea and underwater markets. These are designed, developed, manufactured
and supported by the Business. Among the solutions it designs and develops, and which currently is its main revenue generating product,
is its real time 3D volumetric imaging sonar which is a patented unique and leading product in the subsea/underwater market and marketed
under the name Echoscope ® The
consolidated financial statements include the accounts of Coda Octopus Group, Inc. and our domestic and foreign subsidiaries. All significant
intercompany transactions and balance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2</t>
        </is>
      </c>
    </row>
    <row r="3">
      <c r="A3" s="3" t="inlineStr">
        <is>
          <t>Revenue Recognition</t>
        </is>
      </c>
    </row>
    <row r="4">
      <c r="A4" s="4" t="inlineStr">
        <is>
          <t>REVENUE RECOGNITION</t>
        </is>
      </c>
      <c r="B4" s="4" t="inlineStr">
        <is>
          <t xml:space="preserve">NOTE
2 – REVENUE RECOGNITION The
Company recognizes revenue under the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CODA
OCTOPUS GROUP, INC. Notes
to the Consolidated Financial Statements January
31, 2022 and October 31, 20 21 NOTE
2 – REVENUE RECOGNITION (Continued)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CODA
OCTOPUS GROUP, INC. Notes
to the Consolidated Financial Statements January
31, 2022 and October 31, 20 21 NOTE
2 – REVENUE RECOGNITION (Continued)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January 31, 2022, and October 31, 2021, we had deferred commissions
of $ 0 and
$ 0 ,
respectively. Amortization expense related to deferred commissions was $ 0
and $ 3,884
in the three months years ended January 31, 2022,
and 2021, respectively. Other
Revenue Disclosures See
Note 15 – Disaggregation of Revenue for a breakdown of revenues from external customers and cost of those revenues between
our Product Segment and Services Segment including information on the split of revenues by geograph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2</t>
        </is>
      </c>
    </row>
    <row r="3">
      <c r="A3" s="3" t="inlineStr">
        <is>
          <t>Fair Value Disclosures [Abstract]</t>
        </is>
      </c>
    </row>
    <row r="4">
      <c r="A4" s="4" t="inlineStr">
        <is>
          <t>FAIR VALUE OF FINANCIAL INSTRUMENTS</t>
        </is>
      </c>
      <c r="B4" s="4" t="inlineStr">
        <is>
          <t xml:space="preserve">NOTE
3 –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0:05:00Z</dcterms:created>
  <dcterms:modified xmlns:dcterms="http://purl.org/dc/terms/" xmlns:xsi="http://www.w3.org/2001/XMLSchema-instance" xsi:type="dcterms:W3CDTF">2022-03-16T10:05:00Z</dcterms:modified>
</cp:coreProperties>
</file>